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Liquidit" sheetId="6" state="visible" r:id="rId6"/>
    <sheet xmlns:r="http://schemas.openxmlformats.org/officeDocument/2006/relationships" name="Basis of Preparation" sheetId="7" state="visible" r:id="rId7"/>
    <sheet xmlns:r="http://schemas.openxmlformats.org/officeDocument/2006/relationships" name="Mineral Property Agreements" sheetId="8" state="visible" r:id="rId8"/>
    <sheet xmlns:r="http://schemas.openxmlformats.org/officeDocument/2006/relationships" name="Mineral Property, Plant and Equ" sheetId="9" state="visible" r:id="rId9"/>
    <sheet xmlns:r="http://schemas.openxmlformats.org/officeDocument/2006/relationships" name="Intangibles" sheetId="10" state="visible" r:id="rId10"/>
    <sheet xmlns:r="http://schemas.openxmlformats.org/officeDocument/2006/relationships" name="Environmental Rehabilitation Pr" sheetId="11" state="visible" r:id="rId11"/>
    <sheet xmlns:r="http://schemas.openxmlformats.org/officeDocument/2006/relationships" name="Glencore Financing" sheetId="12" state="visible" r:id="rId12"/>
    <sheet xmlns:r="http://schemas.openxmlformats.org/officeDocument/2006/relationships" name="Convertible Debt" sheetId="13" state="visible" r:id="rId13"/>
    <sheet xmlns:r="http://schemas.openxmlformats.org/officeDocument/2006/relationships" name="Non-Convertible Debt and Promis" sheetId="14" state="visible" r:id="rId14"/>
    <sheet xmlns:r="http://schemas.openxmlformats.org/officeDocument/2006/relationships" name="Share Capital" sheetId="15" state="visible" r:id="rId15"/>
    <sheet xmlns:r="http://schemas.openxmlformats.org/officeDocument/2006/relationships" name="Finance Costs - Ne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Instruments and Risk "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Mineral Property, Plant and E_2" sheetId="23" state="visible" r:id="rId23"/>
    <sheet xmlns:r="http://schemas.openxmlformats.org/officeDocument/2006/relationships" name="Intangibles (Tables)" sheetId="24" state="visible" r:id="rId24"/>
    <sheet xmlns:r="http://schemas.openxmlformats.org/officeDocument/2006/relationships" name="Environmental Rehabilitation _2" sheetId="25" state="visible" r:id="rId25"/>
    <sheet xmlns:r="http://schemas.openxmlformats.org/officeDocument/2006/relationships" name="Convertible Debt (Tables)" sheetId="26" state="visible" r:id="rId26"/>
    <sheet xmlns:r="http://schemas.openxmlformats.org/officeDocument/2006/relationships" name="Non-Convertible Debt and Prom_2" sheetId="27" state="visible" r:id="rId27"/>
    <sheet xmlns:r="http://schemas.openxmlformats.org/officeDocument/2006/relationships" name="Share Capital (Tables)" sheetId="28" state="visible" r:id="rId28"/>
    <sheet xmlns:r="http://schemas.openxmlformats.org/officeDocument/2006/relationships" name="Finance Costs - Net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Financial Instruments and Ris_2" sheetId="33" state="visible" r:id="rId33"/>
    <sheet xmlns:r="http://schemas.openxmlformats.org/officeDocument/2006/relationships" name="Nature of Business and Liquid_2" sheetId="34" state="visible" r:id="rId34"/>
    <sheet xmlns:r="http://schemas.openxmlformats.org/officeDocument/2006/relationships" name="Mineral Property Agreements (Na" sheetId="35" state="visible" r:id="rId35"/>
    <sheet xmlns:r="http://schemas.openxmlformats.org/officeDocument/2006/relationships" name="Mineral Property, Plant and E_3" sheetId="36" state="visible" r:id="rId36"/>
    <sheet xmlns:r="http://schemas.openxmlformats.org/officeDocument/2006/relationships" name="Mineral Property, Plant and E_4" sheetId="37" state="visible" r:id="rId37"/>
    <sheet xmlns:r="http://schemas.openxmlformats.org/officeDocument/2006/relationships" name="Mineral Property, Plant and E_5" sheetId="38" state="visible" r:id="rId38"/>
    <sheet xmlns:r="http://schemas.openxmlformats.org/officeDocument/2006/relationships" name="Intangibles (Narrative) (Detail" sheetId="39" state="visible" r:id="rId39"/>
    <sheet xmlns:r="http://schemas.openxmlformats.org/officeDocument/2006/relationships" name="Intangibles - Disclosure of Int" sheetId="40" state="visible" r:id="rId40"/>
    <sheet xmlns:r="http://schemas.openxmlformats.org/officeDocument/2006/relationships" name="Environmental Rehabilitation _3" sheetId="41" state="visible" r:id="rId41"/>
    <sheet xmlns:r="http://schemas.openxmlformats.org/officeDocument/2006/relationships" name="Environmental Rehabilitation _4" sheetId="42" state="visible" r:id="rId42"/>
    <sheet xmlns:r="http://schemas.openxmlformats.org/officeDocument/2006/relationships" name="Glencore Financing (Narrative) " sheetId="43" state="visible" r:id="rId43"/>
    <sheet xmlns:r="http://schemas.openxmlformats.org/officeDocument/2006/relationships" name="Convertible Debt (Narrative) (D" sheetId="44" state="visible" r:id="rId44"/>
    <sheet xmlns:r="http://schemas.openxmlformats.org/officeDocument/2006/relationships" name="Convertible Debt - Disclosure o" sheetId="45" state="visible" r:id="rId45"/>
    <sheet xmlns:r="http://schemas.openxmlformats.org/officeDocument/2006/relationships" name="Non-Convertible Debt and Prom_3" sheetId="46" state="visible" r:id="rId46"/>
    <sheet xmlns:r="http://schemas.openxmlformats.org/officeDocument/2006/relationships" name="Non-Convertible Debt and Prom_4" sheetId="47" state="visible" r:id="rId47"/>
    <sheet xmlns:r="http://schemas.openxmlformats.org/officeDocument/2006/relationships" name="Share Capital (Narrative) (Deta" sheetId="48" state="visible" r:id="rId48"/>
    <sheet xmlns:r="http://schemas.openxmlformats.org/officeDocument/2006/relationships" name="Share Capital - Disclosure of S" sheetId="49" state="visible" r:id="rId49"/>
    <sheet xmlns:r="http://schemas.openxmlformats.org/officeDocument/2006/relationships" name="Share Capital - Disclosure of_2" sheetId="50" state="visible" r:id="rId50"/>
    <sheet xmlns:r="http://schemas.openxmlformats.org/officeDocument/2006/relationships" name="Share Capital - Disclosure of F" sheetId="51" state="visible" r:id="rId51"/>
    <sheet xmlns:r="http://schemas.openxmlformats.org/officeDocument/2006/relationships" name="Share Capital - Disclosure of R" sheetId="52" state="visible" r:id="rId52"/>
    <sheet xmlns:r="http://schemas.openxmlformats.org/officeDocument/2006/relationships" name="Share Capital - Disclosure of B" sheetId="53" state="visible" r:id="rId53"/>
    <sheet xmlns:r="http://schemas.openxmlformats.org/officeDocument/2006/relationships" name="Share Capital - Disclosure of_3" sheetId="54" state="visible" r:id="rId54"/>
    <sheet xmlns:r="http://schemas.openxmlformats.org/officeDocument/2006/relationships" name="Finance Costs - Net - Disclosur" sheetId="55" state="visible" r:id="rId55"/>
    <sheet xmlns:r="http://schemas.openxmlformats.org/officeDocument/2006/relationships" name="Related Party Transactions (Nar" sheetId="56" state="visible" r:id="rId56"/>
    <sheet xmlns:r="http://schemas.openxmlformats.org/officeDocument/2006/relationships" name="Related Party Transactions - Di" sheetId="57" state="visible" r:id="rId57"/>
    <sheet xmlns:r="http://schemas.openxmlformats.org/officeDocument/2006/relationships" name="Income Taxes (Narrative) (Detai" sheetId="58" state="visible" r:id="rId58"/>
    <sheet xmlns:r="http://schemas.openxmlformats.org/officeDocument/2006/relationships" name="Income Taxes - Disclosure of Ef" sheetId="59" state="visible" r:id="rId59"/>
    <sheet xmlns:r="http://schemas.openxmlformats.org/officeDocument/2006/relationships" name="Income Taxes - Disclosure of De" sheetId="60" state="visible" r:id="rId60"/>
    <sheet xmlns:r="http://schemas.openxmlformats.org/officeDocument/2006/relationships" name="Income Taxes - Disclosure of Un" sheetId="61" state="visible" r:id="rId61"/>
    <sheet xmlns:r="http://schemas.openxmlformats.org/officeDocument/2006/relationships" name="Commitments And Contingencies -" sheetId="62" state="visible" r:id="rId62"/>
    <sheet xmlns:r="http://schemas.openxmlformats.org/officeDocument/2006/relationships" name="Financial Instruments and Ris_3" sheetId="63" state="visible" r:id="rId63"/>
    <sheet xmlns:r="http://schemas.openxmlformats.org/officeDocument/2006/relationships" name="Financial Instruments and Ris_4" sheetId="64" state="visible" r:id="rId64"/>
    <sheet xmlns:r="http://schemas.openxmlformats.org/officeDocument/2006/relationships" name="Financial Instruments and Ris_5"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POLYMET MINING CORP</t>
        </is>
      </c>
    </row>
    <row r="5">
      <c r="A5" s="4" t="inlineStr">
        <is>
          <t>Entity Central Index Key</t>
        </is>
      </c>
      <c r="B5" s="4" t="inlineStr">
        <is>
          <t>0000866028</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Common Stock, Shares Outstanding</t>
        </is>
      </c>
      <c r="B11" s="5" t="n">
        <v>100733778</v>
      </c>
    </row>
    <row r="12">
      <c r="A12" s="4" t="inlineStr">
        <is>
          <t>Document Fiscal Period Focus</t>
        </is>
      </c>
      <c r="B12" s="4" t="inlineStr">
        <is>
          <t>FY</t>
        </is>
      </c>
    </row>
    <row r="13">
      <c r="A13" s="4" t="inlineStr">
        <is>
          <t>Document Fiscal Year Focus</t>
        </is>
      </c>
      <c r="B13" s="4" t="inlineStr">
        <is>
          <t>2020</t>
        </is>
      </c>
    </row>
    <row r="14">
      <c r="A14" s="4" t="inlineStr">
        <is>
          <t>Entity Emerging Growth Company</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t>
        </is>
      </c>
      <c r="B1" s="2" t="inlineStr">
        <is>
          <t>12 Months Ended</t>
        </is>
      </c>
    </row>
    <row r="2">
      <c r="B2" s="2" t="inlineStr">
        <is>
          <t>Dec. 31, 2020</t>
        </is>
      </c>
    </row>
    <row r="3">
      <c r="A3" s="3" t="inlineStr">
        <is>
          <t>Disclosure of detailed information about intangible assets [abstract]</t>
        </is>
      </c>
    </row>
    <row r="4">
      <c r="A4" s="4" t="inlineStr">
        <is>
          <t>Intangibles [Text Block]</t>
        </is>
      </c>
      <c r="B4" s="4" t="inlineStr">
        <is>
          <t>5.
Intangibles Details of the Intangibles are as follows:
Year ended December 31,
2020 2019
Intangibles - beginning of period $ 24,380 $ 24,185
Additions 62 195
Amortization (52 ) —
Intangibles - end of period 24,390 24,380
Gross carrying value 24,442 24,380
Accumulated amortization and impairment $ (52 ) $ —
In October 2017, the Company entered into an agreement with EIP Credit Co., LLC to reserve wetland mitigation bank credits the Company can use for the Project for a minimum of five years During 2020, the Company capitalized $0.062 million related to software costs (December 31, 2019 - $0.195 million). As at December 31, 2020, the carrying amount of software intangibles was $0.205 million (December 31, 2019 - $0.19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nvironmental Rehabilitation Provision</t>
        </is>
      </c>
      <c r="B1" s="2" t="inlineStr">
        <is>
          <t>12 Months Ended</t>
        </is>
      </c>
    </row>
    <row r="2">
      <c r="B2" s="2" t="inlineStr">
        <is>
          <t>Dec. 31, 2020</t>
        </is>
      </c>
    </row>
    <row r="3">
      <c r="A3" s="3" t="inlineStr">
        <is>
          <t>Disclosure Of Environmental Rehabilitation Provision [Abstract]</t>
        </is>
      </c>
    </row>
    <row r="4">
      <c r="A4" s="4" t="inlineStr">
        <is>
          <t>Environmental Rehabilitation Provision [Text Block]</t>
        </is>
      </c>
      <c r="B4" s="4" t="inlineStr">
        <is>
          <t>6.
Environmental Rehabilitation Provision Details of the Environmental Rehabilitation Provision are as follows:
Year ended December 31,
2020 2019
Environmental Rehabilitation Provision - beginning of period $ 52,525 $ 61,107
Change in estimate (2,315 ) (9,912 )
Liabilities discharged (543 ) (742 )
Accretion expense 2,083 2,072
Environmental Rehabilitation Provision - end of period 51,750 52,525
Less current portion (893 ) (1,276 )
Non-current portion $ 50,857 $ 51,249
Federal, state and local laws and regulations concerning environmental protection affect the Company's assets. As part of the consideration for the asset acquisitions from Cliffs (see Note 4), the Company indemnified Cliffs for reclamation and remediation obligations of the acquired property. The Company's provisions are based upon existing laws and regulations. It is not currently possible to estimate the impact on operating results, if any, of future legislative or regulatory developments. The Company's best estimate of the environmental rehabilitation provision as at December 31, 2020 was $51.750 million (December 31, 2019 - $52.525 million) based on estimated cash flows required to settle this obligation in present day costs of $67.597 million (December 31, 2019 - $70.480 million), a projected inflation rate of 2.0% (December 31, 2019 - 2.2%), a market risk-free nominal interest rate of 3.7% (December 31, 2019 - 4.0%) and expenditures expected to occur over a period of approximately 30 years. During 2019, the Company changed its estimate for determining the discount rate in order to better reflect the expected rates over the period of future cash flows. This change in estimate resulted in a $9.9 million decrease to the environmental rehabilitation provision during 2019 and was accounted for prospectively as a change in accounting estimate in accordance with IAS 8, Accounting Policies, Changes in Accounting Estimates, and Errors. The carrying value of the provision is sensitive to the estimates and assumptions used in its measurement. If the discount rate had been 1% lower than management's estimate, the liability would have increased by $8.2 million as at December 31, 2020 and conversely, if the discount rate had been 1% higher than management's estimate, the liability would have decreased by $6.6 million as at December 31, 2020.
On November 1, 2018, the Company received the Permit to Mine and certain other permits for the Project from the MDNR which included a schedule for financial assurance obligations, including required cash contributions to a trust fund. The Company has satisfied its current financial assurance obligations primarily by establishing and contributing $10.0 million in restricted deposits to a trust fund and providing $65.0 million in surety bonds and letters of credit, with the MDNR as the beneficiary in each case. Financial assurance obligations are reviewed annually based on the Company's planned reclamation activities, with the total assurance and related financial instruments adjusted accordingly. The Company may terminate these financial instruments, partially or in full, only upon fulfilling site reclamation requirements and receiving approval from the MDNR. Future required cash contributions to the trust fund are $2.0 million per year beginning in the first year of mining operations and continue until the eighth year after which annual contributions will be prorated based on the expected reclamation obligation at the end of mining. In addition, the Company provided Cliffs with a $13.4 million letter of credit to satisfy requirements under the asset acquisition agreements and related obligations. There were no changes in the financial assurance obligations during 2020. As at December 31, 2020, the trust fund balance was $12.725 million (December 31, 2019 - $11.19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lencore Financing</t>
        </is>
      </c>
      <c r="B1" s="2" t="inlineStr">
        <is>
          <t>12 Months Ended</t>
        </is>
      </c>
    </row>
    <row r="2">
      <c r="B2" s="2" t="inlineStr">
        <is>
          <t>Dec. 31, 2020</t>
        </is>
      </c>
    </row>
    <row r="3">
      <c r="A3" s="3" t="inlineStr">
        <is>
          <t>Disclosure Of Glencore Financing [Abstract]</t>
        </is>
      </c>
    </row>
    <row r="4">
      <c r="A4" s="4" t="inlineStr">
        <is>
          <t>Glencore Financing [Text Block]</t>
        </is>
      </c>
      <c r="B4" s="4" t="inlineStr">
        <is>
          <t>7. Glencore Financing
Since October 2008, the Company and Glencore have entered into a series of financing agreements resulting in the following financial interests as at December 31, 2020:
Equity (see Note 10) - 72,008,404 common shares of the Company acquired between 2009 and 2019 which represent 71.5% of the Company's issued shares;
Convertible debt (see Note 8) - $23.0 million initial principal unsecured convertible debentures due March 31, 2023; and
Promissory note (see Note 9) - $15.0 million initial principal note due December 31, 2021. See additional discussion of Glencore agreements in Notes 8, 9, and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t>
        </is>
      </c>
      <c r="B1" s="2" t="inlineStr">
        <is>
          <t>12 Months Ended</t>
        </is>
      </c>
    </row>
    <row r="2">
      <c r="B2" s="2" t="inlineStr">
        <is>
          <t>Dec. 31, 2020</t>
        </is>
      </c>
    </row>
    <row r="3">
      <c r="A3" s="3" t="inlineStr">
        <is>
          <t>Disclosure Of Convertible Debt [Abstract]</t>
        </is>
      </c>
    </row>
    <row r="4">
      <c r="A4" s="4" t="inlineStr">
        <is>
          <t>Convertible Debt [Text Block]</t>
        </is>
      </c>
      <c r="B4" s="4" t="inlineStr">
        <is>
          <t>8. Convertible Debt
Details of the Convertible Debt are as follows:
Year ended December 31,
2020 2019
Convertible Debt - beginning of period $ — $ 56,984
Fair value of debenture funding 17,912 —
Change due to modification — 792
Accretion and capitalized interest 835 2,105
Repayment — (59,881 )
Convertible Debt - end of period $ 18,747 $ —
During 2008 and 2009, the Company issued $25.0 million of secured convertible debentures to Glencore. The Company provided security on these debentures covering all of the assets of PolyMet. Interest was compounded quarterly and payable by increasing the principal amount of the debentures. On March 22, 2019, the Company entered into an extension agreement with Glencore with respect to the secured convertible and non-convertible debt set to mature on March 31, 2019. Glencore agreed to extend the maturity date of the debt to June 30, 2019 to provide the Company time to complete a rights offering, fully backstopped by Glencore, to raise sufficient funds to repay all outstanding debt. In connection with the extension agreement, the Company issued 6,458,001 purchase warrants to Glencore with an expiration date of March 31, 2024 and an exercise price of $0.7368 which was approved by the NYSE American and TSX. In addition, the Company agreed to extend the expiration date of the convertible debt exchange warrant to the earlier of March 31, 2020 or the date on which the convertible debt is fully repaid, which occurred on June 28, 2019. The March 2019 transaction was accounted for as a modification of the existing debentures with a $2.014 million modification loss consisting of the following: • • • Upon closing of the Rights Offering, these debentures were fully repaid on June 28, 2019. Since inception, $34.881 million of interest was capitalized to the principal amount of the debenture. All borrowing costs were eligible for capitalization and $2.105 million was capitalized during 2019. On March 17, 2020, the Company agreed to issue unsecured convertible debentures to Glencore in four tranches with a total minimum principal amount of $20.0 million and total maximum principal amount of $30.0 million, the amount of each tranche to be determined jointly by the Company and Glencore. The debentures are due on the earlier of March 31, 2023 or upon US$100 million of Project financing. Interest accrues on the unsecured debentures balance drawn at 4% per annum and the principal amount of the debentures is convertible into common shares of the Company at a conversion price equal to $2.223. The first tranche in the amount of $7.0 million was issued on March 18, 2020, the second tranche in the amount of $7.0 million was issued on June 23, 2020 and the third tranche in the amount of $9.0 million was issued on September 30, 2020. The final tranche of $7.0 million was issued subsequent to year end on January 28, 2021. The convertible debenture proceeds were bifurcated between the debt and equity components. The fair value of the debt component was estimated using a discounted cash flow model method. Transaction costs for the financing was $0.112 million. The fair value of the debt components issued during 2020 was $17.912 million with the residual of $4.976 million allocated to equity. The debt component has been recorded at amortized cost, net of transaction costs, and is being accreted to face value over the expected life using the effective interest method. No borrowing costs were capitalized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vertible Debt and Promissory Note</t>
        </is>
      </c>
      <c r="B1" s="2" t="inlineStr">
        <is>
          <t>12 Months Ended</t>
        </is>
      </c>
    </row>
    <row r="2">
      <c r="B2" s="2" t="inlineStr">
        <is>
          <t>Dec. 31, 2020</t>
        </is>
      </c>
    </row>
    <row r="3">
      <c r="A3" s="3" t="inlineStr">
        <is>
          <t>Disclosure Of Non Convertible Debt And Promissory Note [Abstract]</t>
        </is>
      </c>
    </row>
    <row r="4">
      <c r="A4" s="4" t="inlineStr">
        <is>
          <t>Non-Convertible Debt and Promissory Note [Text Block]</t>
        </is>
      </c>
      <c r="B4" s="4" t="inlineStr">
        <is>
          <t>9. Non-Convertible Debt and Promissory Note
Details of the Non-Convertible Debt are as follows:
Year ended December 31,
2020 2019
Non-Convertible Debt - beginning of period — 178,483
Change due to modification (Note 7) — (352 )
Accretion and capitalized interest — 12,305
Repayment — (190,436 )
Non-Convertible Debt - end of period — — Since January 2015, the Company issued $140.0 million of secured non-convertible debentures to Glencore. The Company provided security on these debentures covering all of the assets of PolyMet. Interest was compounded quarterly and payable by increasing the principal amount of the debentures. On March 22, 2019, the Company entered into an extension agreement with Glencore with respect to the secured convertible and non-convertible debt set to mature on March 31, 2019. Glencore agreed to extend the maturity date of the debt to June 30, 2019 to provide the Company time to complete a rights offering, fully backstopped by Glencore, to raise sufficient funds to repay all outstanding debt. See further discussion of the transaction in Note 8. Upon closing of the Rights Offering, these debentures were fully repaid on June 28, 2019. Since inception, $50.436 million of interest was capitalized to the principal amount of the debenture. All borrowing costs were eligible for capitalization and $12.305 million was capitalized during 2019. Details of the Promissory Note are as follows:
Year ended December 31,
2020 2019
Promissory Note - beginning of period $ 15,501 $ —
Funding, net of costs — 15,000
Accretion and capitalized interest 1,128 501
Promissory Note - end of period $ 16,629 $ 15,501 On August 7, 2019, the Company issued to Glencore a promissory note in the amount of $15.0 million with proceeds to be used for general corporate purposes. The promissory note bears interest at three month U.S. dollar LIBOR plus 6.0% and is payable on the earlier of (i) December 31, 2021 or (ii) the availability of at least $100 million of debt or equity financing, on which date all principal and interest accrued to such date will be due and payable. Since inception, $1.629 million of interest has been capitalized to the principal amount of the promissory note. Borrowing costs of $0.341 million were eligible for and were capitalized during 2019. No borrowing costs were capitalized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 [Text Block]</t>
        </is>
      </c>
      <c r="B4" s="4" t="inlineStr">
        <is>
          <t>10. Share Capital
a) Issuances for Cash and Land Acquisition On May 24, 2019, the Company filed a prospectus for an offering of rights to holders of common shares of the Company to raise up to $265.0 million in gross proceeds (“Rights Offering”). Every shareholder received one right ("Right") for each common share owned on June 3, 2019, the Record Date, and each Right entitled the holder to acquire 2.119069 new common shares of the Company at $0.3881 per share. This offering of Rights expired on June 26, 2019. Under the terms of a Standby Purchase Agreement, Glencore agreed to purchase any common shares not subscribed for by holders of Rights, subject to certain conditions. Because the Rights Offering was not fully subscribed, Glencore purchased 430,521,941 common shares under its standby commitment in addition to the 196,726,042 common shares purchased under Glencore’s Rights which resulted in Glencore owning 71.6% of the Company’s issued shares. Upon closing of the Rights Offering on June 28, 2019, the Company issued a total of 682,813,838 common shares for gross proceeds of $265.0 million. Expenses and fees relating to the Rights Offering were $11.953 million, including a $7.690 million standby commitment fee paid to Glencore, and reduced the gross proceeds recorded as share capital. Closing of the Rights Offering triggered customary anti-dilution provisions for outstanding warrants, share options, and unissued restricted share units. Proceeds of the Rights Offering were used to repay the convertible debt of $59.881 million owed to Glencore and non-convertible debt of $190.436 million owed to Glencore (see Notes 8 and 9). The Company and Glencore agreed to net settle Glencore’s Rights Offering subscription amount of $243.435 million against the debt amounts owed. During 2020, the Company issued nil nil During 2020, the Company issued nil nil On June 24, 2020, shareholders approved the proposed consolidation of the issued and outstanding common shares of the Company on the basis of up to ten (10) pre-consolidation shares for every one (1) post-consolidation share and further authorized the Board of Directors to determine when and if to effect such consolidation. Effective August 26, 2020, the Company completed the consolidation at a ratio of ten pre-consolidation common shares for one post-consolidation common share. b) Share-Based Compensation The Omnibus Share Compensation Plan (“Omnibus Plan”) was created to align the interests of the Company’s employees, directors, officers and consultants with those of shareholders. Effective May 25, 2007, the Company adopted the Omnibus Plan, which was approved by the Company’s shareholders on June 27, 2007, modified and further ratified and reconfirmed by the Company’s shareholders most recently on June 27, 2018. The Omnibus Plan restricts the award of share options, restricted shares, restricted share units, and other share-based awards to 10% of the common shares issued and outstanding on the grant date, excluding 250,000 common shares underlying options pursuant to an exemption approved by the Toronto Stock Exchange. During 2020, the Company recorded $2.193 million for share-based compensation (2019 - $ 2.055
c) Share Options Share options granted may not exceed a term of ten years and the expiration date is accelerated if the grantee ceases to be an eligible person under the Omnibus Plan. Details of the share options outstanding are as follows:
Year ended December 31,
2020 2019
Number of Options
Weighted Average Exercise Price
Number of Options
Weighted Average Exercise Price
Outstanding - beginning of period 2,406,600 $ 7.68 2,269,200 $ 9.11
Granted 25,000 3.90 362,500 8.10
Exercised — — (62,500 ) 7.11
Expired (136,400 ) 9.84 (162,600 ) 10.09
Anti-dilution adjustment — — — (1.21 )
Outstanding - end of period 2,295,200 $ 7.51 2,406,600 $ 7.68
Range of Exercise Prices
Number of options outstanding
Number of options exercisable
Weighted Average Exercise Price
Weighted Average Remaining Life
3.90
1,048,500
1,048,500
$ 6.27
1.44
7.01
966,700
896,800
7.68
2.79
8.71 to 13.00
175,000
175,000
9.21
2.38
13.01 to 16.30
105,000
105,000
15.61
0.15
2,295,200
2,225,300
$ 7.51
2.02
As at December 31, 2020 all outstanding share options had vested and were exercisable, with the exception of 69,900, which are scheduled to vest upon production. The outstanding share options have expiry periods between 0.07 and 9.49 years and are expected to primarily be settled in shares upon exercise. During 2020, the Company granted 25,000 share options (2019 - 362,500) which had a fair value of $0.057 million (2019 - $1.042 million) to be expensed and capitalized over the vesting periods. The fair value of share options granted were estimated at the date of grant using the Black-Scholes pricing model with the following weighted average assumptions:
Year ended December 31,
2020 2019
Risk-free interest rate 0.33
% 2.52
%
Expected dividend yield — —
Expected forfeiture rate — —
Expected volatility 71.88
% 54.56
%
Expected life in years 5.00 2.50
Weighted average fair value of each option $ 2.27 $ 2.87 The expected volatility reflects the Company’s expectation that historical volatility over a period similar to the life of the option is indicative of future trends, which may or may not necessarily be the actual outcome. Effective June 28, 2019, the Company reduced the exercise price of all options that were outstanding prior to the Rights Offering, to reflect the dilutive effect of the common shares that were issued in connection with the Rights Offering. The adjustment did not impact the financial statements. d) Restricted Shares and Restricted Share Units Restricted shares and restricted share units granted are forfeited if the grantee ceases to be an eligible person under the Omnibus Plan. Details of the restricted shares and restricted share units are as follows:
Year ended December 31,
2020 2019
Outstanding - beginning of period 464,886 334,791
Granted 918,252 172,587
Vested (221,979 ) (104,937 )
Forfeited (10,099 ) —
Anti-dilution adjustment — 62,445
Rounding due to share consolidation (25 ) —
Outstanding - end of period 1,151,035 464,886
As at December 31, 2020, outstanding restricted shares and restricted share units are scheduled to vest upon completion of specific targets or dates (Construction Finance - 86,557; Production - 45,261; January 2021 - 152,312; January 2022 - 800,459 and Other - 6,250). The remaining 60,196 outstanding restricted share units have vested but share delivery is deferred until retirement, termination, or death. The Company expects 418,187 outstanding restricted share units will be settled in cash and the remainder will be settled in shares as allowed under the Omnibus Plan. During 2020, the Company granted 918,252 restricted share units (2019 - 172,587) which had a fair value of $2.389 million (2019 - $1.355 million) to be expensed and capitalized over the vesting periods. During 2020, there were nil Effective June 28, 2019, the Company increased the number of common shares issuable for all restricted share units outstanding prior to the Rights Offering, to reflect the dilutive effect of the common shares that were issued in connection with the Rights Offering. The adjustment did not impact the financial statements. e) Bonus Shares The bonus share incentive plan was established for the Company’s directors and key employees and was approved by the disinterested shareholders at the Company’s shareholders’ meeting held in May 2004. The Company has authorized 364,000 bonus shares for the achievement of Milestone 4 representing commencement of commercial production at NorthMet. At the Company's Annual General Meeting of shareholders held in June 2008, the disinterested shareholders approved issuance of these shares upon achievement of Milestone 4. Regulatory approval is also required prior to issuance of these shares. The fair value of these unissued bonus shares has been fully amortized. Details of the bonus shares are as follows:
Year ended December 31,
2020 2019
Allocated
Authorized &amp; Unissued Allocated
Authorized &amp; Unissued
Outstanding - beginning of period 270,000 364,000 270,000 364,000
Outstanding - end of period 270,000 364,000 270,000 364,000 f) Share Purchase Warrants Details of the share purchase warrants are as follows:
Year ended December 31,
2020 2019
Number of Purchase Warrants
Weighted Average Exercise P rice
Number of Purchase Warrants
Weighted Average Exercise Price
Outstanding - beginning of period 3,137,918 $ 8.04 2,718,971 $ 9.49
Granted — — 645,800 7.37
Expired — — (645,800 ) 8.23
Anti-dilution adjustment — — 418,947 (1.20 )
Outstanding - end of period 3,137,918 $ 8.04 3,137,918 $ 8.04 The outstanding share purchase warrants have expiry periods between 0.80 years and 3.25 years, subject to acceleration in certain circumstances. Effective June 28, 2019, the Company increased the number of common shares issuable and reduced the exercise price of all warrants that were outstanding prior to the Rights Offering, to reflect the dilutive effect of the common shares that were issued in connection with the Rights Offering. The adjustment did not impact the financial statements. The fair value of share purchase warrants granted were estimated at the date of grant using the Black-Scholes pricing model with the following weighted average assumptions:
Year ended December 31,
2020 2019
Risk-free interest rate — 2.18
%
Expected dividend yield — —
Expected forfeiture rate — —
Expected volatility — 52.59
%
Expected life in years — 3.00
Weighted average fair value of each warrant $ — $ 2.42 The expected volatility reflects the Company’s expectation that historical volatility over a period similar to the life of the warrant is indicative of future trends, which may or may not necessarily be the actual out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Costs - Net</t>
        </is>
      </c>
      <c r="B1" s="2" t="inlineStr">
        <is>
          <t>12 Months Ended</t>
        </is>
      </c>
    </row>
    <row r="2">
      <c r="B2" s="2" t="inlineStr">
        <is>
          <t>Dec. 31, 2020</t>
        </is>
      </c>
    </row>
    <row r="3">
      <c r="A3" s="3" t="inlineStr">
        <is>
          <t>Disclosure Of Finance Costs Net [Abstract]</t>
        </is>
      </c>
    </row>
    <row r="4">
      <c r="A4" s="4" t="inlineStr">
        <is>
          <t>Finance Costs - Net [Text Block]</t>
        </is>
      </c>
      <c r="B4" s="4" t="inlineStr">
        <is>
          <t xml:space="preserve">11. Finance Costs - Net
Details of net finance costs are as follows:
Year ended December 31,
2020 2019
Debt accretion and capitalized interest:
Promissory note (Note 9) $ 1,128 $ 501
Convertible debt (Note 8) 835 2,105
Non-convertible debt (Note 9) — 12,305
Less: amounts capitalized on qualifying assets — (14,751 )
Environmental rehabilitation accretion (Note 6) 2,083 2,072
Restricted deposit income (1,527 ) (1,163 )
Cash interest income (23 ) (218 )
Other finance (income) costs (1,452 ) 681
Finance costs - net $ 1,044 $ 1,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12.
Related Party Transactions
The Company conducted transactions with senior management, directors and persons or companies related to these individuals, and paid or accrued amounts as follows:
Year ended December 31,
2020 2019
Salaries and other short-term benefits $ 2,351 $ 2,247
Other long-term benefits 59 47
Share-based payment (1) 1,781 1,917
Total $ 4,191 $ 4,211
(1) Agreements with senior management contain severance provisions in certain circumstances, including, for example, for termination without cause, in the event of a change in control, or in the event of the employee having good reason. Other than Jonathan Cherry, no PolyMet director has an agreement providing for benefits upon termination. As a result of Glencore's ownership of 71.5% it is also a related party. In addition to the transactions described in Notes 7, 8 and 9 the Company is party to a Technical Services Agreement with Glencore whereby the Company reimburses Glencore for Project technical support costs requested under an agreed scope of work, primarily in detailed project design and mineral processing. During 2020, the Company recorded $0.309 million (2019 - $0.474 million) for services under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 [Text Block]</t>
        </is>
      </c>
      <c r="B4" s="4" t="inlineStr">
        <is>
          <t>13.
Income Taxes
a)
Effective tax rate
The effective tax rate differs from the cumulative Canadian federal and provincial income tax rate due to the following:
Year ended December 31,
2020 2019
Loss for the year before taxes $ (20,830 ) $ (57,903 )
Combined statutory tax rate 27.0% 27.0%
Expected tax recovery (5,624 ) (15,634 )
Difference in foreign tax rates (303 ) (914 )
Non-deductible items — 541
Change in unrecognized deferred tax and other items 5,927 16,007
Income Tax Expense / (Recovery) $ — $ —
b)
Deferred income tax assets and liabilities
Deferred income tax assets and liabilities have been recognized in respect of the following items:
Year ended December 31,
2020 2019
Non-capital loss carry forward assets $ 17,738 $ 16,994
Mineral property acquisition, exploration and development costs (17,738 ) (16,994 )
Net deferred income tax liabilities $ — $ —
Deferred income tax assets have not yet been recognized in respect of the following items:
Year ended December 31,
2020 2019
Non-capital loss carry forward assets $ 46,414 $ 41,104
Capital loss carry forward assets 360 360
Intercompany receivable assets 2,690 2,690
Other assets 4,186 4,288
Unrecognized deferred income tax assets $ 53,650 $ 48,442 As at December 31, 2020, the Company has Canadian non-capital loss carry forwards of approximately $60.1 million (December 31, 2019 - $53.8 million), which expire between 2026 and 2040. The Company also has US federal non-capital loss carry forwards of approximately $167.5 million (December 31, 2019 - $152.3 million), of which approximately $134.2 million were generated prior to 2018 and expire between 2021 and 2037. The remaining $33.3 million were generated in tax years since 2018 and do not expire. The Company’s US state non-capital loss carry forwards expire between 2021 and 2035. Further, US net operating loss carry forwards may be subject to an annual limitation in the event of a 50% or greater change of ownership within a 3 year period as defined under Section 382 of the Internal Revenue Code. The Company is not recognizing these deferred tax assets because they relate to entities with a history of losses and there is not convincing evidence that future taxable income will enable timely off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cies [Abstract]</t>
        </is>
      </c>
    </row>
    <row r="4">
      <c r="A4" s="4" t="inlineStr">
        <is>
          <t>Commitments and Contingencies [Text Block]</t>
        </is>
      </c>
      <c r="B4" s="4" t="inlineStr">
        <is>
          <t xml:space="preserve">14.
Commitments and Contingencies In the normal course of business, the Company enters into contracts that give rise to firm commitments for future minimum payments. In addition to items described elsewhere in these financial statements, the following table summarizes the Company's contractual obligations as at December 31, 2020:
Contractual Obligations
Carrying Value
Contractual Cash flows
Less than 1 year
1 - 3 years
3 - 5 years
More than 5 years
Accounts payable and accruals $ 3,392 $ 3,392 $ 2,755 $ 637 $ — $ —
Lease liability 557 659 145 297 217 —
Promissory note (Note 9) 16,629 16,919 16,919 — — —
Convertible debt (Note 8) 18,747 24,056 — 24,056 — —
Firm commitments — 436 64 284 88 —
Total $ 39,325 $ 45,462 $ 19,883 $ 25,274 $ 305 $ — The Company is involved in various claims, litigation and other matters arising in the ordinary course and conduct of business.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The assessment of contingencies inherently involves the exercise of significant judgment and estimates of the outcome of future events. As a result of the assessment, no significant conting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t>
        </is>
      </c>
      <c r="B3" s="6" t="n">
        <v>3554</v>
      </c>
      <c r="C3" s="6" t="n">
        <v>7401</v>
      </c>
    </row>
    <row r="4">
      <c r="A4" s="4" t="inlineStr">
        <is>
          <t>Amounts receivable</t>
        </is>
      </c>
      <c r="B4" s="5" t="n">
        <v>385</v>
      </c>
      <c r="C4" s="5" t="n">
        <v>472</v>
      </c>
    </row>
    <row r="5">
      <c r="A5" s="4" t="inlineStr">
        <is>
          <t>Prepaid expenses</t>
        </is>
      </c>
      <c r="B5" s="5" t="n">
        <v>1203</v>
      </c>
      <c r="C5" s="5" t="n">
        <v>1039</v>
      </c>
    </row>
    <row r="6">
      <c r="A6" s="4" t="inlineStr">
        <is>
          <t>Total current assets</t>
        </is>
      </c>
      <c r="B6" s="5" t="n">
        <v>5142</v>
      </c>
      <c r="C6" s="5" t="n">
        <v>8912</v>
      </c>
    </row>
    <row r="7">
      <c r="A7" s="3" t="inlineStr">
        <is>
          <t>Non-Current</t>
        </is>
      </c>
    </row>
    <row r="8">
      <c r="A8" s="4" t="inlineStr">
        <is>
          <t>Restricted deposits</t>
        </is>
      </c>
      <c r="B8" s="5" t="n">
        <v>12976</v>
      </c>
      <c r="C8" s="5" t="n">
        <v>11449</v>
      </c>
    </row>
    <row r="9">
      <c r="A9" s="4" t="inlineStr">
        <is>
          <t>Amounts receivable and other assets</t>
        </is>
      </c>
      <c r="B9" s="5" t="n">
        <v>2647</v>
      </c>
      <c r="C9" s="5" t="n">
        <v>2442</v>
      </c>
    </row>
    <row r="10">
      <c r="A10" s="4" t="inlineStr">
        <is>
          <t>Mineral property, plant and equipment</t>
        </is>
      </c>
      <c r="B10" s="5" t="n">
        <v>415559</v>
      </c>
      <c r="C10" s="5" t="n">
        <v>410132</v>
      </c>
    </row>
    <row r="11">
      <c r="A11" s="4" t="inlineStr">
        <is>
          <t>Intangibles</t>
        </is>
      </c>
      <c r="B11" s="5" t="n">
        <v>24390</v>
      </c>
      <c r="C11" s="5" t="n">
        <v>24380</v>
      </c>
    </row>
    <row r="12">
      <c r="A12" s="4" t="inlineStr">
        <is>
          <t>Total assets</t>
        </is>
      </c>
      <c r="B12" s="5" t="n">
        <v>460714</v>
      </c>
      <c r="C12" s="5" t="n">
        <v>457315</v>
      </c>
    </row>
    <row r="13">
      <c r="A13" s="3" t="inlineStr">
        <is>
          <t>Current</t>
        </is>
      </c>
    </row>
    <row r="14">
      <c r="A14" s="4" t="inlineStr">
        <is>
          <t>Accounts payable and accruals</t>
        </is>
      </c>
      <c r="B14" s="5" t="n">
        <v>2755</v>
      </c>
      <c r="C14" s="5" t="n">
        <v>4533</v>
      </c>
    </row>
    <row r="15">
      <c r="A15" s="4" t="inlineStr">
        <is>
          <t>Lease liabilities</t>
        </is>
      </c>
      <c r="B15" s="5" t="n">
        <v>106</v>
      </c>
      <c r="C15" s="5" t="n">
        <v>60</v>
      </c>
    </row>
    <row r="16">
      <c r="A16" s="4" t="inlineStr">
        <is>
          <t>Promissory note</t>
        </is>
      </c>
      <c r="B16" s="5" t="n">
        <v>16629</v>
      </c>
    </row>
    <row r="17">
      <c r="A17" s="4" t="inlineStr">
        <is>
          <t>Environmental rehabilitation provision</t>
        </is>
      </c>
      <c r="B17" s="5" t="n">
        <v>893</v>
      </c>
      <c r="C17" s="5" t="n">
        <v>1276</v>
      </c>
    </row>
    <row r="18">
      <c r="A18" s="4" t="inlineStr">
        <is>
          <t>Total Current Liabilities</t>
        </is>
      </c>
      <c r="B18" s="5" t="n">
        <v>20383</v>
      </c>
      <c r="C18" s="5" t="n">
        <v>5869</v>
      </c>
    </row>
    <row r="19">
      <c r="A19" s="3" t="inlineStr">
        <is>
          <t>Non-Current</t>
        </is>
      </c>
    </row>
    <row r="20">
      <c r="A20" s="4" t="inlineStr">
        <is>
          <t>Accruals</t>
        </is>
      </c>
      <c r="B20" s="5" t="n">
        <v>637</v>
      </c>
    </row>
    <row r="21">
      <c r="A21" s="4" t="inlineStr">
        <is>
          <t>Lease liabilities</t>
        </is>
      </c>
      <c r="B21" s="5" t="n">
        <v>451</v>
      </c>
      <c r="C21" s="5" t="n">
        <v>556</v>
      </c>
    </row>
    <row r="22">
      <c r="A22" s="4" t="inlineStr">
        <is>
          <t>Promissory note</t>
        </is>
      </c>
      <c r="C22" s="5" t="n">
        <v>15501</v>
      </c>
    </row>
    <row r="23">
      <c r="A23" s="4" t="inlineStr">
        <is>
          <t>Convertible Debt</t>
        </is>
      </c>
      <c r="B23" s="5" t="n">
        <v>18747</v>
      </c>
      <c r="C23" s="5" t="n">
        <v>0</v>
      </c>
    </row>
    <row r="24">
      <c r="A24" s="4" t="inlineStr">
        <is>
          <t>Environmental rehabilitation provision</t>
        </is>
      </c>
      <c r="B24" s="5" t="n">
        <v>50857</v>
      </c>
      <c r="C24" s="5" t="n">
        <v>51249</v>
      </c>
    </row>
    <row r="25">
      <c r="A25" s="4" t="inlineStr">
        <is>
          <t>Total Liabilities</t>
        </is>
      </c>
      <c r="B25" s="5" t="n">
        <v>91075</v>
      </c>
      <c r="C25" s="5" t="n">
        <v>73175</v>
      </c>
    </row>
    <row r="26">
      <c r="A26" s="3" t="inlineStr">
        <is>
          <t>SHAREHOLDERS' EQUITY</t>
        </is>
      </c>
    </row>
    <row r="27">
      <c r="A27" s="4" t="inlineStr">
        <is>
          <t>Share Capital</t>
        </is>
      </c>
      <c r="B27" s="5" t="n">
        <v>527908</v>
      </c>
      <c r="C27" s="5" t="n">
        <v>526884</v>
      </c>
    </row>
    <row r="28">
      <c r="A28" s="4" t="inlineStr">
        <is>
          <t>Equity reserves</t>
        </is>
      </c>
      <c r="B28" s="5" t="n">
        <v>69953</v>
      </c>
      <c r="C28" s="5" t="n">
        <v>64648</v>
      </c>
    </row>
    <row r="29">
      <c r="A29" s="4" t="inlineStr">
        <is>
          <t>Deficit</t>
        </is>
      </c>
      <c r="B29" s="5" t="n">
        <v>-228222</v>
      </c>
      <c r="C29" s="5" t="n">
        <v>-207392</v>
      </c>
    </row>
    <row r="30">
      <c r="A30" s="4" t="inlineStr">
        <is>
          <t>Total Shareholders' Equity</t>
        </is>
      </c>
      <c r="B30" s="5" t="n">
        <v>369639</v>
      </c>
      <c r="C30" s="5" t="n">
        <v>384140</v>
      </c>
    </row>
    <row r="31">
      <c r="A31" s="4" t="inlineStr">
        <is>
          <t>Total Liabilities and Shareholders' Equity</t>
        </is>
      </c>
      <c r="B31" s="6" t="n">
        <v>460714</v>
      </c>
      <c r="C31" s="6" t="n">
        <v>457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 [Text Block]</t>
        </is>
      </c>
      <c r="B4" s="4" t="inlineStr">
        <is>
          <t>15.
Financial Instruments and Risk Management
The carrying values of each classification of financial instrument as at December 31, 2020 are:
Amortized Cost Fair value through profit or loss Total carrying value
Financial assets
Cash $ 3,554 $ — $ 3,554
Restricted deposits 575 12,401 12,976
Amounts receivable and other assets 650 2,382 3,032
Total financial assets 4,779 14,783 19,562
Financial liabilities
Accounts payable and accruals 2,620 772 3,392
Convertible debt 18,747 — 18,747
Promissory note 16,629 — 16,629
Lease liabilities 557 — 557
Total financial liabilities $ 38,553 $ 772 $ 39,325
The carrying values of each classification of financial instrument as at December 31, 2019 are:
Amortized Fair value through Total carrying value
Financial assets
Cash $ 7,401 $ — $ 7,401
Restricted deposits 809 10,640 11,449
Amounts receivable and other assets 738 2,176 2,914
Total financial assets 8,948 12,816 21,764
Accounts payable and accruals 4,408 125 4,533
Promissory note 15,501 — 15,501
Lease liabilities 616 — 616
Total financial liabilities $ 20,525 $ 125 $ 20,650
Fair Value Measurements The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2 - Level 3 - Financial instruments measured at fair value subsequent to recognition include restricted deposits (see Note 6) measured at fair value through profit or loss using Level 1 inputs resulting in a carrying value of $12.401 million (December 31, 2019 - $10.640 million), amounts receivable measured at fair value through profit or loss using Level 3 inputs resulting in a carrying value of $2.382 million (December 31, 2019 - $2.176 million) and accruals for expected payments to settle restricted share units measured at fair value through profit or loss using Level 2 inputs resulting in a carrying value of $0.772 million (December 31, 2019 - $0.125 million). The fair values of the convertible debt and promissory note approximate the carrying amount at amortized cost using the effective interest method. The fair values of other financial assets and other financial liabilities approximate their carrying amounts due to their short-term nature. Risks Arising from Financial Instruments and Risk Management The Company's activities expose it to a variety of financial risks: market risk (including currency and interest rate), credit risk, and liquidity risk. Reflecting the current stage of development of the Company's Project, the overall risk management program focuses on facilitating the Company's ability to continue as a going concern and seeks to minimize potential adverse effects on the Company's ability to execute its business plan. Risk management is the responsibility of executive management. Material risks are identified and monitored and are discussed with the Audit Committee and the Board of Directors. Currency Risk The Company incurs expenditures in Canada and the United States. The functional and reporting currency of the Company and its subsidiary is the U.S. dollar. Foreign exchange risk arises because the amount of Canadian dollar cash, amounts receivable, or accounts payable and accruals will vary in U.S. dollar terms due to changes in exchange rates. As the majority of the Company's expenditures are in U.S. dollars, the Company has kept a significant portion of its cash in U.S. dollars. The Company has not hedged its exposure to currency fluctuations as the exposure to currency risk is currently insignificant. Interest Rate Risk Interest rate risk arises from interest paid on floating rate debt and interest received on cash and liquid short-term deposits. The Company has not hedged any of its interest rate risk. The Company was exposed to interest rate risk through the following assets and liabilities:
December 31, 2020 December 31,
Cash and restricted deposits $ 16,530 $ 18,850
Promissory Note
$ 16,629
$ 15,501 Based on the above net exposures, as at December 31, 2020, a 1% change in interest rates would have impacted the Company's loss by approximately $0.165 million and carrying value of the promissory note by approximately $0.166 million.
Credit Risk Credit risk arises on cash and restricted deposits held with banks and financial institutions, as well as credit exposure on outstanding amounts receivable and other assets. The maximum exposure to credit risk is equal to the carrying value of the financial assets of $19.562 million. The Company's cash and restricted deposits are primarily held through large Canadian and United States financial institutions. Liquidity Risk Liquidity risk is the risk the Company will not be able to meet its financial obligations as they become due and arises through the excess of financial obligations over available financial assets due at any point in time. The Company's objective in managing liquidity risk is to maintain sufficient readily available reserves in order to meet its liquidity requirements at any point in time and is achieved by maintaining sufficient cash. See additional discussion in Note 1. Capital Management The Company's capital management objective is to safeguard the Company's ability to continue as a going concern in order to pursue the development of its mineral property. In the management of capital, the Company includes the components of shareholders' equity, convertible debt and non-convertible debt. The Company manages the capital structure and makes adjustments to it depending on economic conditions and the rate of anticipated expenditures. To maintain or adjust the capital structure, the Company may attempt to issue new shares, issue new debt, acquire or dispose of assets. The Company has no externally imposed capital requirements. In order to assist in management of its capital requirements, the Company prepares budgets that are updated as necessary depending on various factors. The budgets are approved by the Company's Board of Directors. Although the Company expects to have the necessary resources to carry out its plans and operations through December 31, 2021, it does not currently have sufficient capital to complete the development of the Project and generate future profitable operations and is in discussions to arrange sufficient capital to meet these requirements. The Company's objective is to identify the source or sources from which it will obtain the capital required to complete the Project and manage liquidity risk. Further, Glencore has committed to provide financial support to enable the Company to continue its business operations for the next twelve months from the date of the consolidated financial statements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 [Text Block]</t>
        </is>
      </c>
      <c r="B4" s="4" t="inlineStr">
        <is>
          <t>16.
Subsequent Events
On February 24, 2021, the Minnesota Supreme Court overturned a decision by the Court of Appeals that had remanded the air permit back to the MPCA. The Supreme Court returned the case to the Court of Appeals to resolve items not specifically addressed in the original decision of the Court of Appe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Basis of Preparation (Policies)</t>
        </is>
      </c>
      <c r="B1" s="2" t="inlineStr">
        <is>
          <t>12 Months Ended</t>
        </is>
      </c>
    </row>
    <row r="2">
      <c r="B2" s="2" t="inlineStr">
        <is>
          <t>Dec. 31, 2020</t>
        </is>
      </c>
    </row>
    <row r="3">
      <c r="A3" s="3" t="inlineStr">
        <is>
          <t>Basis Of Preparation [Abstract]</t>
        </is>
      </c>
    </row>
    <row r="4">
      <c r="A4" s="4" t="inlineStr">
        <is>
          <t>Statement of Compliance [Policy Text Block]</t>
        </is>
      </c>
      <c r="B4" s="4" t="inlineStr">
        <is>
          <t>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18, 2021. Effective August 26, 2020, the Company completed a consolidation of its common shares at a ratio of ten pre-consolidation common shares for one post-consolidation common share. As a result of the consolidation, shares issuable pursuant to the Company's outstanding options, warrants, restricted share units and other convertible securities were proportionally adjusted on the same basis. All common share numbers, numbers of shares issuable under options, warrants and restricted share units and related per share amounts in these consolidated financial statements have been retrospectively adjusted to reflect the share consolidation.</t>
        </is>
      </c>
    </row>
    <row r="5">
      <c r="A5" s="4" t="inlineStr">
        <is>
          <t>Basis of Consolidation and Preparation [Policy Text Block]</t>
        </is>
      </c>
      <c r="B5" s="4" t="inlineStr">
        <is>
          <t>b) Basis of Consolidation and Preparation The consolidated financial statements include the accounts of the Company and its wholly-owned subsidiary. Intercompany balances and transactions have been eliminated on consolidation. The consolidated financial statements have been prepared under the historical cost basis, except for those assets and liabilities that are measured at revalued amounts or fair values at the end of each reporting period. All dollar amounts presented are in United States ("U.S.") dollars unless otherwise specified.</t>
        </is>
      </c>
    </row>
    <row r="6">
      <c r="A6" s="4" t="inlineStr">
        <is>
          <t>Critical Accounting Estimates [Policy Text Block]</t>
        </is>
      </c>
      <c r="B6" s="4" t="inlineStr">
        <is>
          <t>c) Critical Accounting Estimates The preparation of consolidated financial statements in conformity with IFRS requires the use of certain critical accounting estimates. This requires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extracted from the Company's property. In order to estimate reserves, estimates are required on a range of geological, technical and economic factors, including quantities, production techniques, production costs, capital costs, transport costs, metal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prices for its products, based on current and long-term historical average price trends. Changes in the proven and probable reserve estimates may impact the carrying value of property, plant and equipment, rehabilitation provisions,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reflecting current market assessments of the time value of money. The provision for environmental rehabilitation obligations represents management's best estimate of the present value of the future cash outflows required to settle the liability. The Company's estimates of its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Operations of the Company may in the future be affected from time to time in varying degrees by changes in environmental regulations, including those for future removal and site restoration costs. The likelihood of new regulations and overall effect upon the Company may vary greatly and are not predictable.</t>
        </is>
      </c>
    </row>
    <row r="7">
      <c r="A7" s="4" t="inlineStr">
        <is>
          <t>Critical Accounting Judgments [Policy Text Block]</t>
        </is>
      </c>
      <c r="B7" s="4" t="inlineStr">
        <is>
          <t>d) Critical Accounting Judgments The preparation of consolidated financial statements in conformity with IFRS requires the use of certain critical accounting judgments. This requires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arrying amounts of non-financial assets, including mineral property, plant and equipment, and intangibles are reviewed at each reporting date, or when events or circumstances indicate the asset may not be recoverable, to determine whether there is any indication of impairment. If any such indication exists, the asset's recoverable amount is estimated at the greater of its value in use and its fair value less costs of disposal ("FVLCD"). In assessing value in use, the estimated future cash flows are discounted to their present value using a pre-tax discount rate that reflects current market assessments of the time value of money and the risks specific to the asset. NorthMet meets the criteria of a cash-generating unit as it is the smallest identifiable group of assets that generates cash inflows largely independent of the cash inflows from other assets or groups of assets. An impairment loss is recognized if the carrying amount of an asset exceeds its estimated recoverable amount. An impairment loss previously recorded is reversed if there has been a change in the estimates used to determine the recoverable amount resulting in an increase in the estimated service potential of an asset. The Company considers both external and internal sources of information in assessing whether there are any indications of impairment. External sources of information include changes in the market, economic, and legal environment in which the Company operates and that are not within its control and affect the recoverable amount. Internal sources of information include indications of economic performance of the asset.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t>
        </is>
      </c>
    </row>
    <row r="8">
      <c r="A8" s="4" t="inlineStr">
        <is>
          <t>Cash and Restricted Deposits [Policy Text Block]</t>
        </is>
      </c>
      <c r="B8" s="4" t="inlineStr">
        <is>
          <t>Cash and Restricted Deposits Cash include amounts held in banks and highly liquid investments with original maturities of three months or less. Restricted deposits are held in a trust account and invested in highly liquid investments with a major financial institution as security and collateral primarily for legacy reclamation activities.</t>
        </is>
      </c>
    </row>
    <row r="9">
      <c r="A9" s="4" t="inlineStr">
        <is>
          <t>Financial Assets [Policy Text Block]</t>
        </is>
      </c>
      <c r="B9" s="4" t="inlineStr">
        <is>
          <t>Financial Assets All financial assets are initially recorded at fair value and designated upon inception as one of the following categories: fair value through profit or loss ("FVTPL") or amortized cost.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allocating interest income over the relevant period. The effective interest rate is the rate that discounts estimated future cash flows through the expected life of the financial asset, or, where appropriate, a shorter period. Loss allowances are recognized for Expected Credit Losses ("ECL") for amounts receivable and other assets not measured at FVTPL. Loss allowances for amounts receivable and other assets are measured at an amount equal to lifetime ECL. ECL is a probability-weighted estimate and measured as the present value of all cash shortfalls including the impact of forward looking information. The loss allowance is presented as a deduction to amounts receivable and other assets. Transaction costs associated with FVTPL financial assets are expensed as incurred, while transaction costs associated with amortized cost financial assets are included in the initial carrying amount of the asset (see Note 15).</t>
        </is>
      </c>
    </row>
    <row r="10">
      <c r="A10" s="4" t="inlineStr">
        <is>
          <t>Mineral Property [Policy Text Block]</t>
        </is>
      </c>
      <c r="B10" s="4" t="inlineStr">
        <is>
          <t>Mineral Property Exploration costs are incurred to discover mineral resources. Evaluation costs are incurred to assess the technical feasibility and commercial viability of the resources found. Exploration and evaluation costs are expensed as incurred. Capitalization of expenditures begins upon receipt and approval of a feasibility study confirming the technical feasibility and commercial viability of extracting the mineral resource ("Definitive Feasibility Study"). Development costs incurred subsequent to a Definitive Feasibility Study and mineral property acquisition costs are capitalized until the property is placed into production, sold, allowed to lapse or abandoned. Development costs are capitalized to the extent they are necessary to bring the property to commercial production and are directly attributable to an area of interest or capable of being reasonably allocated to an area of interest. Upon commencement of production, related mineral property acquisition and development costs will be amortized on a unit of production basis over the estimated proven and probable mineral reserves not to exceed the assets' useful lives.</t>
        </is>
      </c>
    </row>
    <row r="11">
      <c r="A11" s="4" t="inlineStr">
        <is>
          <t>Plant and Equipment [Policy Text Block]</t>
        </is>
      </c>
      <c r="B11" s="4" t="inlineStr">
        <is>
          <t>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t>
        </is>
      </c>
    </row>
    <row r="12">
      <c r="A12" s="4" t="inlineStr">
        <is>
          <t>Leases [Policy Text Block]</t>
        </is>
      </c>
      <c r="B12" s="4" t="inlineStr">
        <is>
          <t>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cremental borrowing rate.</t>
        </is>
      </c>
    </row>
    <row r="13">
      <c r="A13" s="4" t="inlineStr">
        <is>
          <t>Intangibles [Policy Text Block]</t>
        </is>
      </c>
      <c r="B13" s="4" t="inlineStr">
        <is>
          <t>Intangibles Intangibles include wetland credits and software. Acquisition costs are capitalized until the asset is used, sold, or abandoned. Wetland credits are used to offset and mitigate wetlands disturbed during construction and operation of the Project. As such, costs will be transferred to Mineral Property, Plant and Equipment once placed into service and amortized on a unit of production basis over the estimated proven and probable mineral reserves not to exceed the assets' useful lives. Software is amortized over the useful life once placed into service.</t>
        </is>
      </c>
    </row>
    <row r="14">
      <c r="A14" s="4" t="inlineStr">
        <is>
          <t>Financial Liabilities [Policy Text Block]</t>
        </is>
      </c>
      <c r="B14" s="4" t="inlineStr">
        <is>
          <t>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see Note 15).</t>
        </is>
      </c>
    </row>
    <row r="15">
      <c r="A15" s="4" t="inlineStr">
        <is>
          <t>Borrowing costs [Policy Text Block]</t>
        </is>
      </c>
      <c r="B15" s="4" t="inlineStr">
        <is>
          <t>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t>
        </is>
      </c>
    </row>
    <row r="16">
      <c r="A16" s="4" t="inlineStr">
        <is>
          <t>Share-Based Compensation [Policy Text Block]</t>
        </is>
      </c>
      <c r="B16" s="4" t="inlineStr">
        <is>
          <t>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is amortiz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t>
        </is>
      </c>
    </row>
    <row r="17">
      <c r="A17" s="4" t="inlineStr">
        <is>
          <t>Share Purchase Warrants [Policy Text Block]</t>
        </is>
      </c>
      <c r="B17" s="4" t="inlineStr">
        <is>
          <t>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t>
        </is>
      </c>
    </row>
    <row r="18">
      <c r="A18" s="4" t="inlineStr">
        <is>
          <t>Foreign Currency Translation [Policy Text Block]</t>
        </is>
      </c>
      <c r="B18" s="4" t="inlineStr">
        <is>
          <t>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t>
        </is>
      </c>
    </row>
    <row r="19">
      <c r="A19" s="4" t="inlineStr">
        <is>
          <t>Loss Per Share [Policy Text Block]</t>
        </is>
      </c>
      <c r="B19" s="4" t="inlineStr">
        <is>
          <t>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t>
        </is>
      </c>
    </row>
    <row r="20">
      <c r="A20" s="4" t="inlineStr">
        <is>
          <t>Income Taxes and Deferred Taxes [Policy Text Block]</t>
        </is>
      </c>
      <c r="B20" s="4" t="inlineStr">
        <is>
          <t>Income Taxes and Deferred Taxes The income tax expense or benefit for the year consists of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net book value of mineral property, plant and equipment [Table Text Block]</t>
        </is>
      </c>
      <c r="B4" s="4" t="inlineStr">
        <is>
          <t>Net Book Value
Mineral Property
Plant and Equipment Total
Balance at December 31, 2019 $ 409,356 $ 776 $ 410,132
Additions 7,668 255 7,923
Disposals — (9 ) (9 )
Changes to environmental rehabilitation provision (Note 6) (2,315 ) — (2,315 )
Amortization and depreciation — (172 ) (172 )
Balance at December 31, 2020 414,709 850 415,559
Gross carrying value 461,877 2,166 464,043
Accumulated depreciation and impairment $ (47,168 ) $ (1,316 ) $ (48,484 )
Net Book Value
Mineral Property
Plant and Equipment Total
Balance at January 1, 2019 $ 433,347 $ 201 $ 433,548
Additions 33,956 746 34,702
Disposals (867 ) — (867 )
Changes to environmental rehabilitation provision (Note 6) (9,912 ) — (9,912 )
Asset Impairment (47,168 ) — (47,168 )
Amortization and depreciation — (171 ) (171 )
Balance at December 31, 2019 409,356 776 410,132
Gross carrying value 456,524 1,931 458,455
Accumulated depreciation and impairment $ (47,168 ) $ (1,155 ) $ (48,323 )</t>
        </is>
      </c>
    </row>
    <row r="5">
      <c r="A5" s="4" t="inlineStr">
        <is>
          <t>Disclosure of detailed information about mineral property, plant and equipment [Table Text Block]</t>
        </is>
      </c>
      <c r="B5" s="4" t="inlineStr">
        <is>
          <t xml:space="preserve">Mineral Property December 31, 2020 December 31,
Mineral property acquisition and interest costs $ 79,625 $ 79,625
Mine plan and development 52,178 51,388
Environmental 146,094 142,814
Consulting and wages 61,653 58,610
Reclamation and remediation (Note 6) 44,584 46,899
Site activities 30,497 29,942
Mine equipment 78 78
Total $ 414,709 $ 409,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 [Table Text Block]</t>
        </is>
      </c>
      <c r="B4" s="4" t="inlineStr">
        <is>
          <t xml:space="preserve">Year ended December 31,
2020 2019
Intangibles - beginning of period $ 24,380 $ 24,185
Additions 62 195
Amortization (52 ) —
Intangibles - end of period 24,390 24,380
Gross carrying value 24,442 24,380
Accumulated amortization and impairment $ (5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nvironmental Rehabilitation Provision (Tables)</t>
        </is>
      </c>
      <c r="B1" s="2" t="inlineStr">
        <is>
          <t>12 Months Ended</t>
        </is>
      </c>
    </row>
    <row r="2">
      <c r="B2" s="2" t="inlineStr">
        <is>
          <t>Dec. 31, 2020</t>
        </is>
      </c>
    </row>
    <row r="3">
      <c r="A3" s="3" t="inlineStr">
        <is>
          <t>Disclosure Of Environmental Rehabilitation Provision [Abstract]</t>
        </is>
      </c>
    </row>
    <row r="4">
      <c r="A4" s="4" t="inlineStr">
        <is>
          <t>Disclosure of environmental rehabilitation provision [Table Text Block]</t>
        </is>
      </c>
      <c r="B4" s="4" t="inlineStr">
        <is>
          <t xml:space="preserve">Year ended December 31,
2020 2019
Environmental Rehabilitation Provision - beginning of period $ 52,525 $ 61,107
Change in estimate (2,315 ) (9,912 )
Liabilities discharged (543 ) (742 )
Accretion expense 2,083 2,072
Environmental Rehabilitation Provision - end of period 51,750 52,525
Less current portion (893 ) (1,276 )
Non-current portion $ 50,857 $ 5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Debt (Tables)</t>
        </is>
      </c>
      <c r="B1" s="2" t="inlineStr">
        <is>
          <t>12 Months Ended</t>
        </is>
      </c>
    </row>
    <row r="2">
      <c r="B2" s="2" t="inlineStr">
        <is>
          <t>Dec. 31, 2020</t>
        </is>
      </c>
    </row>
    <row r="3">
      <c r="A3" s="3" t="inlineStr">
        <is>
          <t>Disclosure Of Convertible Debt [Abstract]</t>
        </is>
      </c>
    </row>
    <row r="4">
      <c r="A4" s="4" t="inlineStr">
        <is>
          <t>Disclosure of convertible debt [Table Text Block]</t>
        </is>
      </c>
      <c r="B4" s="4" t="inlineStr">
        <is>
          <t xml:space="preserve">Year ended December 31,
2020 2019
Convertible Debt - beginning of period $ — $ 56,984
Fair value of debenture funding 17,912 —
Change due to modification — 792
Accretion and capitalized interest 835 2,105
Repayment — (59,881 )
Convertible Debt - end of period $ 18,7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n-Convertible Debt and Promissory Note (Tables) - Glencore [Member]</t>
        </is>
      </c>
      <c r="B1" s="2" t="inlineStr">
        <is>
          <t>12 Months Ended</t>
        </is>
      </c>
    </row>
    <row r="2">
      <c r="B2" s="2" t="inlineStr">
        <is>
          <t>Dec. 31, 2020</t>
        </is>
      </c>
    </row>
    <row r="3">
      <c r="A3" s="4" t="inlineStr">
        <is>
          <t>Non-Convertible Debt [Member]</t>
        </is>
      </c>
    </row>
    <row r="4">
      <c r="A4" s="3" t="inlineStr">
        <is>
          <t>Disclosure of detailed information about borrowings [line items]</t>
        </is>
      </c>
    </row>
    <row r="5">
      <c r="A5" s="4" t="inlineStr">
        <is>
          <t>Disclosure of non convertible debt and promissory note [Table Text Block]</t>
        </is>
      </c>
      <c r="B5" s="4" t="inlineStr">
        <is>
          <t xml:space="preserve">Year ended December 31,
2020 2019
Non-Convertible Debt - beginning of period — 178,483
Change due to modification (Note 7) — (352 )
Accretion and capitalized interest — 12,305
Repayment — (190,436 )
Non-Convertible Debt - end of period — — </t>
        </is>
      </c>
    </row>
    <row r="6">
      <c r="A6" s="4" t="inlineStr">
        <is>
          <t>Promissory Note [Member]</t>
        </is>
      </c>
    </row>
    <row r="7">
      <c r="A7" s="3" t="inlineStr">
        <is>
          <t>Disclosure of detailed information about borrowings [line items]</t>
        </is>
      </c>
    </row>
    <row r="8">
      <c r="A8" s="4" t="inlineStr">
        <is>
          <t>Disclosure of non convertible debt and promissory note [Table Text Block]</t>
        </is>
      </c>
      <c r="B8" s="4" t="inlineStr">
        <is>
          <t xml:space="preserve">Year ended December 31,
2020 2019
Promissory Note - beginning of period $ 15,501 $ —
Funding, net of costs — 15,000
Accretion and capitalized interest 1,128 501
Promissory Note - end of period $ 16,629 $ 15,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Line Items</t>
        </is>
      </c>
    </row>
    <row r="4">
      <c r="A4" s="4" t="inlineStr">
        <is>
          <t>Disclosure of stock options activities [Table Text Block]</t>
        </is>
      </c>
      <c r="B4" s="4" t="inlineStr">
        <is>
          <t xml:space="preserve">Year ended December 31,
2020 2019
Number of Options
Weighted Average Exercise Price
Number of Options
Weighted Average Exercise Price
Outstanding - beginning of period 2,406,600 $ 7.68 2,269,200 $ 9.11
Granted 25,000 3.90 362,500 8.10
Exercised — — (62,500 ) 7.11
Expired (136,400 ) 9.84 (162,600 ) 10.09
Anti-dilution adjustment — — — (1.21 )
Outstanding - end of period 2,295,200 $ 7.51 2,406,600 $ 7.68 </t>
        </is>
      </c>
    </row>
    <row r="5">
      <c r="A5" s="4" t="inlineStr">
        <is>
          <t>Disclosure of stock options outstanding and exercisable [Table Text Block]</t>
        </is>
      </c>
      <c r="B5" s="4" t="inlineStr">
        <is>
          <t>Range of Exercise Prices
Number of options outstanding
Number of options exercisable
Weighted Average Exercise Price
Weighted Average Remaining Life
3.90 to 7.00
1,048,500
1,048,500
$ 6.27
1.44
7.01 to 8.70
966,700
896,800
7.68
2.79
8.71 to 13.00
175,000
175,000
9.21
2.38
13.01 to 16.30
105,000
105,000
15.61
0.15
2,295,200
2,225,300
$ 7.51
2.02</t>
        </is>
      </c>
    </row>
    <row r="6">
      <c r="A6" s="4" t="inlineStr">
        <is>
          <t>Disclosure of fair value of options granted using black-scholes option pricing model [Table Text Block]</t>
        </is>
      </c>
      <c r="B6" s="4" t="inlineStr">
        <is>
          <t xml:space="preserve">Year ended December 31,
2020 2019
Risk-free interest rate 0.33% 2.52%
Expected dividend yield — —
Expected forfeiture rate — —
Expected volatility 71.88% 54.56%
Expected life in years 5.00 2.50
Weighted average fair value of each option $ 2.27 $ 2.87 </t>
        </is>
      </c>
    </row>
    <row r="7">
      <c r="A7" s="4" t="inlineStr">
        <is>
          <t>Disclosure of bonus shares [Table Text Block]</t>
        </is>
      </c>
      <c r="B7" s="4" t="inlineStr">
        <is>
          <t xml:space="preserve">Year ended December 31,
2020 2019
Allocated
Authorized &amp; Unissued Allocated
Authorized &amp; Unissued
Outstanding - beginning of period 270,000 364,000 270,000 364,000
Outstanding - end of period 270,000 364,000 270,000 364,000 </t>
        </is>
      </c>
    </row>
    <row r="8">
      <c r="A8" s="4" t="inlineStr">
        <is>
          <t>Restricted Share Unit (RSU) [Member]</t>
        </is>
      </c>
    </row>
    <row r="9">
      <c r="A9" s="3" t="inlineStr">
        <is>
          <t>Disclosure Of Classes Of Share Capital Line Items</t>
        </is>
      </c>
    </row>
    <row r="10">
      <c r="A10" s="4" t="inlineStr">
        <is>
          <t>Disclosure of stock options activities [Table Text Block]</t>
        </is>
      </c>
      <c r="B10" s="4" t="inlineStr">
        <is>
          <t xml:space="preserve">Year ended December 31,
2020 2019
Outstanding - beginning of period 464,886 334,791
Granted 918,252 172,587
Vested (221,979 ) (104,937 )
Forfeited (10,099 ) —
Anti-dilution adjustment — 62,445
Rounding due to share consolidation (25 ) —
Outstanding - end of period 1,151,035 464,886 </t>
        </is>
      </c>
    </row>
    <row r="11">
      <c r="A11" s="4" t="inlineStr">
        <is>
          <t>Warrants [Member]</t>
        </is>
      </c>
    </row>
    <row r="12">
      <c r="A12" s="3" t="inlineStr">
        <is>
          <t>Disclosure Of Classes Of Share Capital Line Items</t>
        </is>
      </c>
    </row>
    <row r="13">
      <c r="A13" s="4" t="inlineStr">
        <is>
          <t>Disclosure of stock options activities [Table Text Block]</t>
        </is>
      </c>
      <c r="B13" s="4" t="inlineStr">
        <is>
          <t xml:space="preserve">Year ended December 31,
2020 2019
Number of Purchase Warrants
Weighted Average Exercise P rice
Number of Purchase Warrants
Weighted Average Exercise Price
Outstanding - beginning of period 3,137,918 $ 8.04 2,718,971 $ 9.49
Granted — — 645,800 7.37
Expired — — (645,800 ) 8.23
Anti-dilution adjustment — — 418,947 (1.20 )
Outstanding - end of period 3,137,918 $ 8.04 3,137,918 $ 8.04 </t>
        </is>
      </c>
    </row>
    <row r="14">
      <c r="A14" s="4" t="inlineStr">
        <is>
          <t>Disclosure of fair value of options granted using black-scholes option pricing model [Table Text Block]</t>
        </is>
      </c>
      <c r="B14" s="4" t="inlineStr">
        <is>
          <t xml:space="preserve">Year ended December 31,
2020 2019
Risk-free interest rate — 2.18%
Expected dividend yield — —
Expected forfeiture rate — —
Expected volatility — 52.59%
Expected life in years — 3.00
Weighted average fair value of each warrant $ —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 Net (Tables)</t>
        </is>
      </c>
      <c r="B1" s="2" t="inlineStr">
        <is>
          <t>12 Months Ended</t>
        </is>
      </c>
    </row>
    <row r="2">
      <c r="B2" s="2" t="inlineStr">
        <is>
          <t>Dec. 31, 2020</t>
        </is>
      </c>
    </row>
    <row r="3">
      <c r="A3" s="3" t="inlineStr">
        <is>
          <t>Disclosure Of Finance Costs Net [Abstract]</t>
        </is>
      </c>
    </row>
    <row r="4">
      <c r="A4" s="4" t="inlineStr">
        <is>
          <t>Disclosure of finance costs net [Table Text Block]</t>
        </is>
      </c>
      <c r="B4" s="4" t="inlineStr">
        <is>
          <t xml:space="preserve">Year ended December 31,
2020 2019
Debt accretion and capitalized interest:
Promissory note (Note 9) $ 1,128 $ 501
Convertible debt (Note 8) 835 2,105
Non-convertible debt (Note 9) — 12,305
Less: amounts capitalized on qualifying assets — (14,751 )
Environmental rehabilitation accretion (Note 6) 2,083 2,072
Restricted deposit income (1,527 ) (1,163 )
Cash interest income (23 ) (218 )
Other finance (income) costs (1,452 ) 681
Finance costs - net $ 1,044 $ 1,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0</t>
        </is>
      </c>
      <c r="C2" s="2" t="inlineStr">
        <is>
          <t>Dec. 31, 2019</t>
        </is>
      </c>
    </row>
    <row r="3">
      <c r="A3" s="3" t="inlineStr">
        <is>
          <t>Operations Expense</t>
        </is>
      </c>
    </row>
    <row r="4">
      <c r="A4" s="4" t="inlineStr">
        <is>
          <t>Resource evaluation</t>
        </is>
      </c>
      <c r="B4" s="6" t="n">
        <v>10811</v>
      </c>
    </row>
    <row r="5">
      <c r="A5" s="4" t="inlineStr">
        <is>
          <t>Salaries, directors' fees and related benefits</t>
        </is>
      </c>
      <c r="B5" s="5" t="n">
        <v>4129</v>
      </c>
      <c r="C5" s="6" t="n">
        <v>2933</v>
      </c>
    </row>
    <row r="6">
      <c r="A6" s="4" t="inlineStr">
        <is>
          <t>Share-based compensation</t>
        </is>
      </c>
      <c r="B6" s="5" t="n">
        <v>1842</v>
      </c>
      <c r="C6" s="5" t="n">
        <v>1558</v>
      </c>
    </row>
    <row r="7">
      <c r="A7" s="4" t="inlineStr">
        <is>
          <t>Public company and public relations</t>
        </is>
      </c>
      <c r="B7" s="5" t="n">
        <v>1381</v>
      </c>
      <c r="C7" s="5" t="n">
        <v>1233</v>
      </c>
    </row>
    <row r="8">
      <c r="A8" s="4" t="inlineStr">
        <is>
          <t>Professional fees</t>
        </is>
      </c>
      <c r="B8" s="5" t="n">
        <v>892</v>
      </c>
      <c r="C8" s="5" t="n">
        <v>1444</v>
      </c>
    </row>
    <row r="9">
      <c r="A9" s="4" t="inlineStr">
        <is>
          <t>Office and administration</t>
        </is>
      </c>
      <c r="B9" s="5" t="n">
        <v>798</v>
      </c>
      <c r="C9" s="5" t="n">
        <v>580</v>
      </c>
    </row>
    <row r="10">
      <c r="A10" s="4" t="inlineStr">
        <is>
          <t>Depreciation</t>
        </is>
      </c>
      <c r="B10" s="5" t="n">
        <v>224</v>
      </c>
      <c r="C10" s="5" t="n">
        <v>122</v>
      </c>
    </row>
    <row r="11">
      <c r="A11" s="4" t="inlineStr">
        <is>
          <t>Loss from Operations</t>
        </is>
      </c>
      <c r="B11" s="5" t="n">
        <v>20077</v>
      </c>
      <c r="C11" s="5" t="n">
        <v>7870</v>
      </c>
    </row>
    <row r="12">
      <c r="A12" s="3" t="inlineStr">
        <is>
          <t>Other Expenses (Income)</t>
        </is>
      </c>
    </row>
    <row r="13">
      <c r="A13" s="4" t="inlineStr">
        <is>
          <t>Finance costs - net</t>
        </is>
      </c>
      <c r="B13" s="5" t="n">
        <v>1044</v>
      </c>
      <c r="C13" s="5" t="n">
        <v>1532</v>
      </c>
    </row>
    <row r="14">
      <c r="A14" s="4" t="inlineStr">
        <is>
          <t>Loss (gain) on foreign exchange</t>
        </is>
      </c>
      <c r="B14" s="5" t="n">
        <v>-1</v>
      </c>
      <c r="C14" s="5" t="n">
        <v>12</v>
      </c>
    </row>
    <row r="15">
      <c r="A15" s="4" t="inlineStr">
        <is>
          <t>Loss on debenture modification</t>
        </is>
      </c>
      <c r="C15" s="5" t="n">
        <v>2004</v>
      </c>
    </row>
    <row r="16">
      <c r="A16" s="4" t="inlineStr">
        <is>
          <t>Loss (gain) on disposal of assets</t>
        </is>
      </c>
      <c r="B16" s="5" t="n">
        <v>142</v>
      </c>
      <c r="C16" s="5" t="n">
        <v>-383</v>
      </c>
    </row>
    <row r="17">
      <c r="A17" s="4" t="inlineStr">
        <is>
          <t>Gain on financial asset fair value</t>
        </is>
      </c>
      <c r="B17" s="5" t="n">
        <v>-408</v>
      </c>
      <c r="C17" s="5" t="n">
        <v>-264</v>
      </c>
    </row>
    <row r="18">
      <c r="A18" s="4" t="inlineStr">
        <is>
          <t>Asset impairment</t>
        </is>
      </c>
      <c r="C18" s="5" t="n">
        <v>47168</v>
      </c>
    </row>
    <row r="19">
      <c r="A19" s="4" t="inlineStr">
        <is>
          <t>Other income</t>
        </is>
      </c>
      <c r="B19" s="5" t="n">
        <v>-24</v>
      </c>
      <c r="C19" s="5" t="n">
        <v>-36</v>
      </c>
    </row>
    <row r="20">
      <c r="A20" s="4" t="inlineStr">
        <is>
          <t>Total Other Expenses</t>
        </is>
      </c>
      <c r="B20" s="5" t="n">
        <v>753</v>
      </c>
      <c r="C20" s="5" t="n">
        <v>50033</v>
      </c>
    </row>
    <row r="21">
      <c r="A21" s="4" t="inlineStr">
        <is>
          <t>Total Loss and Comprehensive Loss for the Period</t>
        </is>
      </c>
      <c r="B21" s="6" t="n">
        <v>20830</v>
      </c>
      <c r="C21" s="6" t="n">
        <v>57903</v>
      </c>
    </row>
    <row r="22">
      <c r="A22" s="4" t="inlineStr">
        <is>
          <t>Basic and Diluted Loss per Share (in dollars per share)</t>
        </is>
      </c>
      <c r="B22" s="7" t="n">
        <v>0.21</v>
      </c>
      <c r="C22" s="7" t="n">
        <v>0.86</v>
      </c>
    </row>
    <row r="23">
      <c r="A23" s="4" t="inlineStr">
        <is>
          <t>Weighted Average Number of Shares - basic and diluted (in shares)</t>
        </is>
      </c>
      <c r="B23" s="5" t="n">
        <v>100663439</v>
      </c>
      <c r="C23" s="5" t="n">
        <v>672091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key management personnel compensation [Table Text Block]</t>
        </is>
      </c>
      <c r="B4" s="4" t="inlineStr">
        <is>
          <t xml:space="preserve">Year ended December 31,
2020 2019
Salaries and other short-term benefits $ 2,351 $ 2,247
Other long-term benefits 59 47
Share-based payment (1) 1,781 1,917
Total $ 4,191 $ 4,211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of reconciliation of effective income tax rate [Table Text Block]</t>
        </is>
      </c>
      <c r="B4" s="4" t="inlineStr">
        <is>
          <t xml:space="preserve">Year ended December 31,
2020 2019
Loss for the year before taxes $ (20,830 ) $ (57,903 )
Combined statutory tax rate 27.0% 27.0%
Expected tax recovery (5,624 ) (15,634 )
Difference in foreign tax rates (303 ) (914 )
Non-deductible items — 541
Change in unrecognized deferred tax and other items 5,927 16,007
Income Tax Expense / (Recovery) $ — $ — </t>
        </is>
      </c>
    </row>
    <row r="5">
      <c r="A5" s="4" t="inlineStr">
        <is>
          <t>Disclosure of components of deferred tax assets [Table Text Block]</t>
        </is>
      </c>
      <c r="B5" s="4" t="inlineStr">
        <is>
          <t xml:space="preserve">Year ended December 31,
2020 2019
Non-capital loss carry forward assets $ 17,738 $ 16,994
Mineral property acquisition, exploration and development costs (17,738 ) (16,994 )
Net deferred income tax liabilities $ — $ — </t>
        </is>
      </c>
    </row>
    <row r="6">
      <c r="A6" s="4" t="inlineStr">
        <is>
          <t>Disclosure of detailed information about unrecognized deductible temporary differences and unused tax losses [Table Text Block]</t>
        </is>
      </c>
      <c r="B6" s="4" t="inlineStr">
        <is>
          <t xml:space="preserve">Year ended December 31,
2020 2019
Non-capital loss carry forward assets $ 46,414 $ 41,104
Capital loss carry forward assets 360 360
Intercompany receivable assets 2,690 2,690
Other assets 4,186 4,288
Unrecognized deferred income tax assets $ 53,650 $ 48,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mmitments And Contingencies [Abstract]</t>
        </is>
      </c>
    </row>
    <row r="4">
      <c r="A4" s="4" t="inlineStr">
        <is>
          <t>Disclosure of contractual obligations [Table Text Block]</t>
        </is>
      </c>
      <c r="B4" s="4" t="inlineStr">
        <is>
          <t xml:space="preserve">Contractual Obligations
Carrying Value
Contractual Cash flows
Less than 1 year
1 - 3 years
3 - 5 years
More than 5 years
Accounts payable and accruals $ 3,392 $ 3,392 $ 2,755 $ 637 $ — $ —
Lease liability 557 659 145 297 217 —
Promissory note (Note 9) 16,629 16,919 16,919 — — —
Convertible debt (Note 8) 18,747 24,056 — 24,056 — —
Firm commitments — 436 64 284 88 —
Total $ 39,325 $ 45,462 $ 19,883 $ 25,274 $ 30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financial instruments [Table Text Block]</t>
        </is>
      </c>
      <c r="B4" s="4" t="inlineStr">
        <is>
          <t xml:space="preserve">The carrying values of each classification of financial instrument as at December 31, 2020 are:
Amortized Cost Fair value through profit or loss Total carrying value
Financial assets
Cash $ 3,554 $ — $ 3,554
Restricted deposits 575 12,401 12,976
Amounts receivable and other assets 650 2,382 3,032
Total financial assets 4,779 14,783 19,562
Financial liabilities
Accounts payable and accruals 2,620 772 3,392
Convertible debt 18,747 — 18,747
Promissory note 16,629 — 16,629
Lease liabilities 557 — 557
Total financial liabilities $ 38,553 $ 772 $ 39,325
The carrying values of each classification of financial instrument as at December 31, 2019 are:
Amortized Fair value through Total carrying value
Financial assets
Cash $ 7,401 $ — $ 7,401
Restricted deposits 809 10,640 11,449
Amounts receivable and other assets 738 2,176 2,914
Total financial assets 8,948 12,816 21,764
Accounts payable and accruals 4,408 125 4,533
Promissory note 15,501 — 15,501
Lease liabilities 616 — 616
Total financial liabilities $ 20,525 $ 125 $ 20,650 </t>
        </is>
      </c>
    </row>
    <row r="5">
      <c r="A5" s="4" t="inlineStr">
        <is>
          <t>Disclosure of financial instruments by type of interest rate [Table Text Block]</t>
        </is>
      </c>
      <c r="B5" s="4" t="inlineStr">
        <is>
          <t xml:space="preserve">December 31, 2020 December 31,
Cash and restricted deposits $ 16,530 $ 18,850
Promissory Note
$ 16,629
$ 15,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Liquidity (Narrative) (Details) - USD ($) $ in Thousands</t>
        </is>
      </c>
      <c r="B1" s="2" t="inlineStr">
        <is>
          <t>12 Months Ended</t>
        </is>
      </c>
    </row>
    <row r="2">
      <c r="B2" s="2" t="inlineStr">
        <is>
          <t>Dec. 31, 2020</t>
        </is>
      </c>
      <c r="C2" s="2" t="inlineStr">
        <is>
          <t>Jan. 28, 2021</t>
        </is>
      </c>
      <c r="D2" s="2" t="inlineStr">
        <is>
          <t>Dec. 31, 2019</t>
        </is>
      </c>
    </row>
    <row r="3">
      <c r="A3" s="3" t="inlineStr">
        <is>
          <t>Disclosure of detailed information about borrowings [line items]</t>
        </is>
      </c>
    </row>
    <row r="4">
      <c r="A4" s="4" t="inlineStr">
        <is>
          <t>Cash</t>
        </is>
      </c>
      <c r="B4" s="6" t="n">
        <v>3554</v>
      </c>
      <c r="D4" s="6" t="n">
        <v>7401</v>
      </c>
    </row>
    <row r="5">
      <c r="A5" s="4" t="inlineStr">
        <is>
          <t>Working capital deficiency</t>
        </is>
      </c>
      <c r="B5" s="6" t="n">
        <v>15241</v>
      </c>
    </row>
    <row r="6">
      <c r="A6" s="4" t="inlineStr">
        <is>
          <t>Poly Met Mining, Inc [Member]</t>
        </is>
      </c>
    </row>
    <row r="7">
      <c r="A7" s="3" t="inlineStr">
        <is>
          <t>Disclosure of detailed information about borrowings [line items]</t>
        </is>
      </c>
    </row>
    <row r="8">
      <c r="A8" s="4" t="inlineStr">
        <is>
          <t>Percentage of ownership interest in subsidiary</t>
        </is>
      </c>
      <c r="B8" s="4" t="inlineStr">
        <is>
          <t>100.00%</t>
        </is>
      </c>
    </row>
    <row r="9">
      <c r="A9" s="4" t="inlineStr">
        <is>
          <t>Glencore [Member]</t>
        </is>
      </c>
    </row>
    <row r="10">
      <c r="A10" s="3" t="inlineStr">
        <is>
          <t>Disclosure of detailed information about borrowings [line items]</t>
        </is>
      </c>
    </row>
    <row r="11">
      <c r="A11" s="4" t="inlineStr">
        <is>
          <t>Percentage of ownership</t>
        </is>
      </c>
      <c r="B11" s="4" t="inlineStr">
        <is>
          <t>71.50%</t>
        </is>
      </c>
    </row>
    <row r="12">
      <c r="A12" s="4" t="inlineStr">
        <is>
          <t>Glencore [Member] | Events after reporting period [Member]</t>
        </is>
      </c>
    </row>
    <row r="13">
      <c r="A13" s="3" t="inlineStr">
        <is>
          <t>Disclosure of detailed information about borrowings [line items]</t>
        </is>
      </c>
    </row>
    <row r="14">
      <c r="A14" s="4" t="inlineStr">
        <is>
          <t>Unsecured convertible debentures</t>
        </is>
      </c>
      <c r="C14" s="6" t="n">
        <v>7000</v>
      </c>
    </row>
    <row r="15">
      <c r="A15" s="4" t="inlineStr">
        <is>
          <t>Glencore [Member] | Convertible Debt [Member] | Bottom of range [Member]</t>
        </is>
      </c>
    </row>
    <row r="16">
      <c r="A16" s="3" t="inlineStr">
        <is>
          <t>Disclosure of detailed information about borrowings [line items]</t>
        </is>
      </c>
    </row>
    <row r="17">
      <c r="A17" s="4" t="inlineStr">
        <is>
          <t>Unsecured convertible debentures</t>
        </is>
      </c>
      <c r="B17" s="6" t="n">
        <v>20000</v>
      </c>
    </row>
    <row r="18">
      <c r="A18" s="4" t="inlineStr">
        <is>
          <t>Glencore [Member] | Convertible Debt [Member] | Top of range [Member]</t>
        </is>
      </c>
    </row>
    <row r="19">
      <c r="A19" s="3" t="inlineStr">
        <is>
          <t>Disclosure of detailed information about borrowings [line items]</t>
        </is>
      </c>
    </row>
    <row r="20">
      <c r="A20" s="4" t="inlineStr">
        <is>
          <t>Unsecured convertible debentures</t>
        </is>
      </c>
      <c r="B20" s="5" t="n">
        <v>30000</v>
      </c>
    </row>
    <row r="21">
      <c r="A21" s="4" t="inlineStr">
        <is>
          <t>Glencore [Member] | Unsecured Convertible Debentures [Member]</t>
        </is>
      </c>
    </row>
    <row r="22">
      <c r="A22" s="3" t="inlineStr">
        <is>
          <t>Disclosure of detailed information about borrowings [line items]</t>
        </is>
      </c>
    </row>
    <row r="23">
      <c r="A23" s="4" t="inlineStr">
        <is>
          <t>Unsecured convertible debentures</t>
        </is>
      </c>
      <c r="B23" s="6" t="n">
        <v>2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1" customWidth="1" min="2" max="2"/>
  </cols>
  <sheetData>
    <row r="1">
      <c r="A1" s="1" t="inlineStr">
        <is>
          <t>Mineral Property Agreements (Narrative) (Details) $ in Thousands</t>
        </is>
      </c>
      <c r="B1" s="2" t="inlineStr">
        <is>
          <t>12 Months Ended</t>
        </is>
      </c>
    </row>
    <row r="2">
      <c r="B2" s="2" t="inlineStr">
        <is>
          <t>Dec. 31, 2020USD ($)</t>
        </is>
      </c>
    </row>
    <row r="3">
      <c r="A3" s="4" t="inlineStr">
        <is>
          <t>RGGS Land &amp; Minerals Ltd., L.P. [Member]</t>
        </is>
      </c>
    </row>
    <row r="4">
      <c r="A4" s="3" t="inlineStr">
        <is>
          <t>Disclosure of acquired receivables [line items]</t>
        </is>
      </c>
    </row>
    <row r="5">
      <c r="A5" s="4" t="inlineStr">
        <is>
          <t>Annual lease payments</t>
        </is>
      </c>
      <c r="B5" s="6" t="n">
        <v>175</v>
      </c>
    </row>
    <row r="6">
      <c r="A6" s="4" t="inlineStr">
        <is>
          <t>Lease annual payment date</t>
        </is>
      </c>
      <c r="B6" s="4" t="inlineStr">
        <is>
          <t>January 2022</t>
        </is>
      </c>
    </row>
    <row r="7">
      <c r="A7" s="4" t="inlineStr">
        <is>
          <t>Recovery of advance royalty payments</t>
        </is>
      </c>
      <c r="B7" s="6" t="n">
        <v>3370</v>
      </c>
    </row>
    <row r="8">
      <c r="A8" s="4" t="inlineStr">
        <is>
          <t>LMC Minerals [Member]</t>
        </is>
      </c>
    </row>
    <row r="9">
      <c r="A9" s="3" t="inlineStr">
        <is>
          <t>Disclosure of acquired receivables [line items]</t>
        </is>
      </c>
    </row>
    <row r="10">
      <c r="A10" s="4" t="inlineStr">
        <is>
          <t>Annual lease payments</t>
        </is>
      </c>
      <c r="B10" s="6" t="n">
        <v>30</v>
      </c>
    </row>
    <row r="11">
      <c r="A11" s="4" t="inlineStr">
        <is>
          <t>Lease annual payment date</t>
        </is>
      </c>
      <c r="B11" s="4" t="inlineStr">
        <is>
          <t>November 2021</t>
        </is>
      </c>
    </row>
    <row r="12">
      <c r="A12" s="4" t="inlineStr">
        <is>
          <t>Recovery of advance royalty payments</t>
        </is>
      </c>
      <c r="B12" s="6" t="n">
        <v>279</v>
      </c>
    </row>
    <row r="13">
      <c r="A13" s="4" t="inlineStr">
        <is>
          <t>Bottom of range [Member]</t>
        </is>
      </c>
    </row>
    <row r="14">
      <c r="A14" s="3" t="inlineStr">
        <is>
          <t>Disclosure of acquired receivables [line items]</t>
        </is>
      </c>
    </row>
    <row r="15">
      <c r="A15" s="4" t="inlineStr">
        <is>
          <t>Percentage of future production royalties payable</t>
        </is>
      </c>
      <c r="B15" s="4" t="inlineStr">
        <is>
          <t>3.00%</t>
        </is>
      </c>
    </row>
    <row r="16">
      <c r="A16" s="4" t="inlineStr">
        <is>
          <t>Top of range [Member]</t>
        </is>
      </c>
    </row>
    <row r="17">
      <c r="A17" s="3" t="inlineStr">
        <is>
          <t>Disclosure of acquired receivables [line items]</t>
        </is>
      </c>
    </row>
    <row r="18">
      <c r="A18" s="4" t="inlineStr">
        <is>
          <t>Percentage of future production royalties payable</t>
        </is>
      </c>
      <c r="B18" s="4" t="inlineStr">
        <is>
          <t>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Mineral Property, Plant and Equipment (Narrative) (Details) - Erie Plant, processing facility from Cliffs [Member] $ in Thousands</t>
        </is>
      </c>
      <c r="B1" s="2" t="inlineStr">
        <is>
          <t>1 Months Ended</t>
        </is>
      </c>
      <c r="C1" s="2" t="inlineStr">
        <is>
          <t>12 Months Ended</t>
        </is>
      </c>
    </row>
    <row r="2">
      <c r="B2" s="2" t="inlineStr">
        <is>
          <t>Dec. 31, 2006USD ($)a</t>
        </is>
      </c>
      <c r="C2" s="2" t="inlineStr">
        <is>
          <t>Dec. 31, 2020USD ($)</t>
        </is>
      </c>
      <c r="D2" s="2" t="inlineStr">
        <is>
          <t>Dec. 31, 2019USD ($)</t>
        </is>
      </c>
    </row>
    <row r="3">
      <c r="A3" s="3" t="inlineStr">
        <is>
          <t>Disclosure of detailed information about property, plant and equipment [line items]</t>
        </is>
      </c>
    </row>
    <row r="4">
      <c r="A4" s="4" t="inlineStr">
        <is>
          <t>Additional area of land used for tailings storage facilities | a</t>
        </is>
      </c>
      <c r="B4" s="5" t="n">
        <v>6000</v>
      </c>
    </row>
    <row r="5">
      <c r="A5" s="4" t="inlineStr">
        <is>
          <t>Consideration paid for processing facility and associated infrastructure</t>
        </is>
      </c>
      <c r="B5" s="6" t="n">
        <v>18900</v>
      </c>
    </row>
    <row r="6">
      <c r="A6" s="4" t="inlineStr">
        <is>
          <t>Fair market value of shares</t>
        </is>
      </c>
      <c r="B6" s="6" t="n">
        <v>13953</v>
      </c>
    </row>
    <row r="7">
      <c r="A7" s="4" t="inlineStr">
        <is>
          <t>Capitalized development costs</t>
        </is>
      </c>
      <c r="C7" s="6" t="n">
        <v>7668</v>
      </c>
      <c r="D7" s="6" t="n">
        <v>19205</v>
      </c>
    </row>
    <row r="8">
      <c r="A8" s="4" t="inlineStr">
        <is>
          <t>Borrowing costs capitalized</t>
        </is>
      </c>
      <c r="C8" s="6" t="n">
        <v>0</v>
      </c>
      <c r="D8" s="6" t="n">
        <v>1475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net book value of mineral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410132</v>
      </c>
      <c r="C4" s="6" t="n">
        <v>433548</v>
      </c>
    </row>
    <row r="5">
      <c r="A5" s="4" t="inlineStr">
        <is>
          <t>Additions</t>
        </is>
      </c>
      <c r="B5" s="5" t="n">
        <v>7923</v>
      </c>
      <c r="C5" s="5" t="n">
        <v>34702</v>
      </c>
    </row>
    <row r="6">
      <c r="A6" s="4" t="inlineStr">
        <is>
          <t>Disposals</t>
        </is>
      </c>
      <c r="B6" s="5" t="n">
        <v>-9</v>
      </c>
      <c r="C6" s="5" t="n">
        <v>-867</v>
      </c>
    </row>
    <row r="7">
      <c r="A7" s="4" t="inlineStr">
        <is>
          <t>Changes to environmental rehabilitation provision</t>
        </is>
      </c>
      <c r="B7" s="5" t="n">
        <v>-2315</v>
      </c>
      <c r="C7" s="5" t="n">
        <v>-9912</v>
      </c>
    </row>
    <row r="8">
      <c r="A8" s="4" t="inlineStr">
        <is>
          <t>Asset Impairment</t>
        </is>
      </c>
      <c r="C8" s="5" t="n">
        <v>-47168</v>
      </c>
    </row>
    <row r="9">
      <c r="A9" s="4" t="inlineStr">
        <is>
          <t>Amortization and Depreciation</t>
        </is>
      </c>
      <c r="B9" s="5" t="n">
        <v>-172</v>
      </c>
      <c r="C9" s="5" t="n">
        <v>-171</v>
      </c>
    </row>
    <row r="10">
      <c r="A10" s="4" t="inlineStr">
        <is>
          <t>Ending Balance</t>
        </is>
      </c>
      <c r="B10" s="5" t="n">
        <v>415559</v>
      </c>
      <c r="C10" s="5" t="n">
        <v>410132</v>
      </c>
    </row>
    <row r="11">
      <c r="A11" s="4" t="inlineStr">
        <is>
          <t>Gross carrying value [Member]</t>
        </is>
      </c>
    </row>
    <row r="12">
      <c r="A12" s="3" t="inlineStr">
        <is>
          <t>Disclosure of detailed information about property, plant and equipment [line items]</t>
        </is>
      </c>
    </row>
    <row r="13">
      <c r="A13" s="4" t="inlineStr">
        <is>
          <t>Beginning Balance</t>
        </is>
      </c>
      <c r="B13" s="5" t="n">
        <v>458455</v>
      </c>
    </row>
    <row r="14">
      <c r="A14" s="4" t="inlineStr">
        <is>
          <t>Ending Balance</t>
        </is>
      </c>
      <c r="B14" s="5" t="n">
        <v>464043</v>
      </c>
      <c r="C14" s="5" t="n">
        <v>458455</v>
      </c>
    </row>
    <row r="15">
      <c r="A15" s="4" t="inlineStr">
        <is>
          <t>Accumulated depreciation and impairment [Member]</t>
        </is>
      </c>
    </row>
    <row r="16">
      <c r="A16" s="3" t="inlineStr">
        <is>
          <t>Disclosure of detailed information about property, plant and equipment [line items]</t>
        </is>
      </c>
    </row>
    <row r="17">
      <c r="A17" s="4" t="inlineStr">
        <is>
          <t>Beginning Balance</t>
        </is>
      </c>
      <c r="B17" s="5" t="n">
        <v>-48323</v>
      </c>
    </row>
    <row r="18">
      <c r="A18" s="4" t="inlineStr">
        <is>
          <t>Ending Balance</t>
        </is>
      </c>
      <c r="B18" s="5" t="n">
        <v>-48484</v>
      </c>
      <c r="C18" s="5" t="n">
        <v>-48323</v>
      </c>
    </row>
    <row r="19">
      <c r="A19" s="4" t="inlineStr">
        <is>
          <t>Mineral Property [Member]</t>
        </is>
      </c>
    </row>
    <row r="20">
      <c r="A20" s="3" t="inlineStr">
        <is>
          <t>Disclosure of detailed information about property, plant and equipment [line items]</t>
        </is>
      </c>
    </row>
    <row r="21">
      <c r="A21" s="4" t="inlineStr">
        <is>
          <t>Beginning Balance</t>
        </is>
      </c>
      <c r="B21" s="5" t="n">
        <v>409356</v>
      </c>
      <c r="C21" s="5" t="n">
        <v>433347</v>
      </c>
    </row>
    <row r="22">
      <c r="A22" s="4" t="inlineStr">
        <is>
          <t>Additions</t>
        </is>
      </c>
      <c r="B22" s="5" t="n">
        <v>7668</v>
      </c>
      <c r="C22" s="5" t="n">
        <v>33956</v>
      </c>
    </row>
    <row r="23">
      <c r="A23" s="4" t="inlineStr">
        <is>
          <t>Disposals</t>
        </is>
      </c>
      <c r="B23" s="5" t="n">
        <v>0</v>
      </c>
      <c r="C23" s="5" t="n">
        <v>-867</v>
      </c>
    </row>
    <row r="24">
      <c r="A24" s="4" t="inlineStr">
        <is>
          <t>Changes to environmental rehabilitation provision</t>
        </is>
      </c>
      <c r="B24" s="5" t="n">
        <v>-2315</v>
      </c>
      <c r="C24" s="5" t="n">
        <v>-9912</v>
      </c>
    </row>
    <row r="25">
      <c r="A25" s="4" t="inlineStr">
        <is>
          <t>Asset Impairment</t>
        </is>
      </c>
      <c r="C25" s="5" t="n">
        <v>-47168</v>
      </c>
    </row>
    <row r="26">
      <c r="A26" s="4" t="inlineStr">
        <is>
          <t>Amortization and Depreciation</t>
        </is>
      </c>
      <c r="B26" s="5" t="n">
        <v>0</v>
      </c>
      <c r="C26" s="5" t="n">
        <v>0</v>
      </c>
    </row>
    <row r="27">
      <c r="A27" s="4" t="inlineStr">
        <is>
          <t>Ending Balance</t>
        </is>
      </c>
      <c r="B27" s="5" t="n">
        <v>414709</v>
      </c>
      <c r="C27" s="5" t="n">
        <v>409356</v>
      </c>
    </row>
    <row r="28">
      <c r="A28" s="4" t="inlineStr">
        <is>
          <t>Mineral Property [Member] | Gross carrying value [Member]</t>
        </is>
      </c>
    </row>
    <row r="29">
      <c r="A29" s="3" t="inlineStr">
        <is>
          <t>Disclosure of detailed information about property, plant and equipment [line items]</t>
        </is>
      </c>
    </row>
    <row r="30">
      <c r="A30" s="4" t="inlineStr">
        <is>
          <t>Beginning Balance</t>
        </is>
      </c>
      <c r="B30" s="5" t="n">
        <v>456524</v>
      </c>
    </row>
    <row r="31">
      <c r="A31" s="4" t="inlineStr">
        <is>
          <t>Ending Balance</t>
        </is>
      </c>
      <c r="B31" s="5" t="n">
        <v>461877</v>
      </c>
      <c r="C31" s="5" t="n">
        <v>456524</v>
      </c>
    </row>
    <row r="32">
      <c r="A32" s="4" t="inlineStr">
        <is>
          <t>Mineral Property [Member] | Accumulated depreciation and impairment [Member]</t>
        </is>
      </c>
    </row>
    <row r="33">
      <c r="A33" s="3" t="inlineStr">
        <is>
          <t>Disclosure of detailed information about property, plant and equipment [line items]</t>
        </is>
      </c>
    </row>
    <row r="34">
      <c r="A34" s="4" t="inlineStr">
        <is>
          <t>Beginning Balance</t>
        </is>
      </c>
      <c r="B34" s="5" t="n">
        <v>-47168</v>
      </c>
    </row>
    <row r="35">
      <c r="A35" s="4" t="inlineStr">
        <is>
          <t>Ending Balance</t>
        </is>
      </c>
      <c r="B35" s="5" t="n">
        <v>-47168</v>
      </c>
      <c r="C35" s="5" t="n">
        <v>-47168</v>
      </c>
    </row>
    <row r="36">
      <c r="A36" s="4" t="inlineStr">
        <is>
          <t>Plant and Equipment [Member]</t>
        </is>
      </c>
    </row>
    <row r="37">
      <c r="A37" s="3" t="inlineStr">
        <is>
          <t>Disclosure of detailed information about property, plant and equipment [line items]</t>
        </is>
      </c>
    </row>
    <row r="38">
      <c r="A38" s="4" t="inlineStr">
        <is>
          <t>Beginning Balance</t>
        </is>
      </c>
      <c r="B38" s="5" t="n">
        <v>776</v>
      </c>
      <c r="C38" s="5" t="n">
        <v>201</v>
      </c>
    </row>
    <row r="39">
      <c r="A39" s="4" t="inlineStr">
        <is>
          <t>Additions</t>
        </is>
      </c>
      <c r="B39" s="5" t="n">
        <v>255</v>
      </c>
      <c r="C39" s="5" t="n">
        <v>746</v>
      </c>
    </row>
    <row r="40">
      <c r="A40" s="4" t="inlineStr">
        <is>
          <t>Disposals</t>
        </is>
      </c>
      <c r="B40" s="5" t="n">
        <v>-9</v>
      </c>
      <c r="C40" s="5" t="n">
        <v>0</v>
      </c>
    </row>
    <row r="41">
      <c r="A41" s="4" t="inlineStr">
        <is>
          <t>Changes to environmental rehabilitation provision</t>
        </is>
      </c>
      <c r="B41" s="5" t="n">
        <v>0</v>
      </c>
      <c r="C41" s="5" t="n">
        <v>0</v>
      </c>
    </row>
    <row r="42">
      <c r="A42" s="4" t="inlineStr">
        <is>
          <t>Asset Impairment</t>
        </is>
      </c>
      <c r="C42" s="5" t="n">
        <v>0</v>
      </c>
    </row>
    <row r="43">
      <c r="A43" s="4" t="inlineStr">
        <is>
          <t>Amortization and Depreciation</t>
        </is>
      </c>
      <c r="B43" s="5" t="n">
        <v>-172</v>
      </c>
      <c r="C43" s="5" t="n">
        <v>-171</v>
      </c>
    </row>
    <row r="44">
      <c r="A44" s="4" t="inlineStr">
        <is>
          <t>Ending Balance</t>
        </is>
      </c>
      <c r="B44" s="5" t="n">
        <v>850</v>
      </c>
      <c r="C44" s="5" t="n">
        <v>776</v>
      </c>
    </row>
    <row r="45">
      <c r="A45" s="4" t="inlineStr">
        <is>
          <t>Plant and Equipment [Member] | Gross carrying value [Member]</t>
        </is>
      </c>
    </row>
    <row r="46">
      <c r="A46" s="3" t="inlineStr">
        <is>
          <t>Disclosure of detailed information about property, plant and equipment [line items]</t>
        </is>
      </c>
    </row>
    <row r="47">
      <c r="A47" s="4" t="inlineStr">
        <is>
          <t>Beginning Balance</t>
        </is>
      </c>
      <c r="B47" s="5" t="n">
        <v>1931</v>
      </c>
    </row>
    <row r="48">
      <c r="A48" s="4" t="inlineStr">
        <is>
          <t>Ending Balance</t>
        </is>
      </c>
      <c r="B48" s="5" t="n">
        <v>2166</v>
      </c>
      <c r="C48" s="5" t="n">
        <v>1931</v>
      </c>
    </row>
    <row r="49">
      <c r="A49" s="4" t="inlineStr">
        <is>
          <t>Plant and Equipment [Member] | Accumulated depreciation and impairment [Member]</t>
        </is>
      </c>
    </row>
    <row r="50">
      <c r="A50" s="3" t="inlineStr">
        <is>
          <t>Disclosure of detailed information about property, plant and equipment [line items]</t>
        </is>
      </c>
    </row>
    <row r="51">
      <c r="A51" s="4" t="inlineStr">
        <is>
          <t>Beginning Balance</t>
        </is>
      </c>
      <c r="B51" s="5" t="n">
        <v>-1155</v>
      </c>
    </row>
    <row r="52">
      <c r="A52" s="4" t="inlineStr">
        <is>
          <t>Ending Balance</t>
        </is>
      </c>
      <c r="B52" s="6" t="n">
        <v>-1316</v>
      </c>
      <c r="C52" s="6" t="n">
        <v>-11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y, Plant and Equipment - Disclosure of detailed information about mineral property (Details) - USD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Total</t>
        </is>
      </c>
      <c r="B3" s="6" t="n">
        <v>415559</v>
      </c>
      <c r="C3" s="6" t="n">
        <v>410132</v>
      </c>
      <c r="D3" s="6" t="n">
        <v>433548</v>
      </c>
    </row>
    <row r="4">
      <c r="A4" s="4" t="inlineStr">
        <is>
          <t>Mineral Property [Member]</t>
        </is>
      </c>
    </row>
    <row r="5">
      <c r="A5" s="3" t="inlineStr">
        <is>
          <t>Disclosure of detailed information about property, plant and equipment [line items]</t>
        </is>
      </c>
    </row>
    <row r="6">
      <c r="A6" s="4" t="inlineStr">
        <is>
          <t>Mineral property acquisition and interest costs</t>
        </is>
      </c>
      <c r="B6" s="5" t="n">
        <v>79625</v>
      </c>
      <c r="C6" s="5" t="n">
        <v>79625</v>
      </c>
    </row>
    <row r="7">
      <c r="A7" s="4" t="inlineStr">
        <is>
          <t>Mine plan and development</t>
        </is>
      </c>
      <c r="B7" s="5" t="n">
        <v>52178</v>
      </c>
      <c r="C7" s="5" t="n">
        <v>51388</v>
      </c>
    </row>
    <row r="8">
      <c r="A8" s="4" t="inlineStr">
        <is>
          <t>Environmental</t>
        </is>
      </c>
      <c r="B8" s="5" t="n">
        <v>146094</v>
      </c>
      <c r="C8" s="5" t="n">
        <v>142814</v>
      </c>
    </row>
    <row r="9">
      <c r="A9" s="4" t="inlineStr">
        <is>
          <t>Consulting and wages</t>
        </is>
      </c>
      <c r="B9" s="5" t="n">
        <v>61653</v>
      </c>
      <c r="C9" s="5" t="n">
        <v>58610</v>
      </c>
    </row>
    <row r="10">
      <c r="A10" s="4" t="inlineStr">
        <is>
          <t>Reclamation and remediation</t>
        </is>
      </c>
      <c r="B10" s="5" t="n">
        <v>44584</v>
      </c>
      <c r="C10" s="5" t="n">
        <v>46899</v>
      </c>
    </row>
    <row r="11">
      <c r="A11" s="4" t="inlineStr">
        <is>
          <t>Site activities</t>
        </is>
      </c>
      <c r="B11" s="5" t="n">
        <v>30497</v>
      </c>
      <c r="C11" s="5" t="n">
        <v>29942</v>
      </c>
    </row>
    <row r="12">
      <c r="A12" s="4" t="inlineStr">
        <is>
          <t>Mine equipment</t>
        </is>
      </c>
      <c r="B12" s="5" t="n">
        <v>78</v>
      </c>
      <c r="C12" s="5" t="n">
        <v>78</v>
      </c>
    </row>
    <row r="13">
      <c r="A13" s="4" t="inlineStr">
        <is>
          <t>Total</t>
        </is>
      </c>
      <c r="B13" s="6" t="n">
        <v>414709</v>
      </c>
      <c r="C13" s="6" t="n">
        <v>409356</v>
      </c>
      <c r="D13" s="6" t="n">
        <v>433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tangibles (Narrative) (Details) - USD ($) $ in Thousands</t>
        </is>
      </c>
      <c r="B1" s="2" t="inlineStr">
        <is>
          <t>1 Months Ended</t>
        </is>
      </c>
      <c r="C1" s="2" t="inlineStr">
        <is>
          <t>12 Months Ended</t>
        </is>
      </c>
    </row>
    <row r="2">
      <c r="B2" s="2" t="inlineStr">
        <is>
          <t>Oct. 31, 2017</t>
        </is>
      </c>
      <c r="C2" s="2" t="inlineStr">
        <is>
          <t>Dec. 31, 2020</t>
        </is>
      </c>
      <c r="D2" s="2" t="inlineStr">
        <is>
          <t>Dec. 31, 2019</t>
        </is>
      </c>
      <c r="E2" s="2" t="inlineStr">
        <is>
          <t>Dec. 31, 2018</t>
        </is>
      </c>
    </row>
    <row r="3">
      <c r="A3" s="3" t="inlineStr">
        <is>
          <t>Disclosure of detailed information about intangible assets [line items]</t>
        </is>
      </c>
    </row>
    <row r="4">
      <c r="A4" s="4" t="inlineStr">
        <is>
          <t>Intangible assets</t>
        </is>
      </c>
      <c r="C4" s="6" t="n">
        <v>24390</v>
      </c>
      <c r="D4" s="6" t="n">
        <v>24380</v>
      </c>
      <c r="E4" s="6" t="n">
        <v>24185</v>
      </c>
    </row>
    <row r="5">
      <c r="A5" s="4" t="inlineStr">
        <is>
          <t>Wetland mitigation bank credits [Member] | EIP Credit Co., LLC [Member]</t>
        </is>
      </c>
    </row>
    <row r="6">
      <c r="A6" s="3" t="inlineStr">
        <is>
          <t>Disclosure of detailed information about intangible assets [line items]</t>
        </is>
      </c>
    </row>
    <row r="7">
      <c r="A7" s="4" t="inlineStr">
        <is>
          <t>Minimum term specified to use credits for project</t>
        </is>
      </c>
      <c r="B7" s="4" t="inlineStr">
        <is>
          <t>5 years</t>
        </is>
      </c>
    </row>
    <row r="8">
      <c r="A8" s="4" t="inlineStr">
        <is>
          <t>Annual option payments</t>
        </is>
      </c>
      <c r="B8" s="6" t="n">
        <v>250</v>
      </c>
    </row>
    <row r="9">
      <c r="A9" s="4" t="inlineStr">
        <is>
          <t>Intangible assets</t>
        </is>
      </c>
      <c r="C9" s="5" t="n">
        <v>24185</v>
      </c>
      <c r="D9" s="5" t="n">
        <v>24185</v>
      </c>
    </row>
    <row r="10">
      <c r="A10" s="4" t="inlineStr">
        <is>
          <t>Software [Member]</t>
        </is>
      </c>
    </row>
    <row r="11">
      <c r="A11" s="3" t="inlineStr">
        <is>
          <t>Disclosure of detailed information about intangible assets [line items]</t>
        </is>
      </c>
    </row>
    <row r="12">
      <c r="A12" s="4" t="inlineStr">
        <is>
          <t>Software costs capitalized</t>
        </is>
      </c>
      <c r="C12" s="5" t="n">
        <v>62</v>
      </c>
      <c r="D12" s="5" t="n">
        <v>195</v>
      </c>
    </row>
    <row r="13">
      <c r="A13" s="4" t="inlineStr">
        <is>
          <t>Intangible assets</t>
        </is>
      </c>
      <c r="C13" s="6" t="n">
        <v>205</v>
      </c>
      <c r="D13" s="6" t="n">
        <v>19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 width="13" customWidth="1" min="5" max="5"/>
  </cols>
  <sheetData>
    <row r="1">
      <c r="A1" s="1" t="inlineStr">
        <is>
          <t>Consolidated Statements of Changes in Shareholders' Equity - USD ($) $ in Thousands</t>
        </is>
      </c>
      <c r="B1" s="2" t="inlineStr">
        <is>
          <t>Shares Capital [Member]</t>
        </is>
      </c>
      <c r="C1" s="2" t="inlineStr">
        <is>
          <t>Equity Reserves [Member]</t>
        </is>
      </c>
      <c r="D1" s="2" t="inlineStr">
        <is>
          <t>Deficit [Member]</t>
        </is>
      </c>
      <c r="E1" s="2" t="inlineStr">
        <is>
          <t>Total</t>
        </is>
      </c>
    </row>
    <row r="2">
      <c r="A2" s="4" t="inlineStr">
        <is>
          <t>Balance at Dec. 31, 2018</t>
        </is>
      </c>
      <c r="B2" s="6" t="n">
        <v>272420</v>
      </c>
      <c r="C2" s="6" t="n">
        <v>62111</v>
      </c>
      <c r="D2" s="6" t="n">
        <v>-149489</v>
      </c>
      <c r="E2" s="6" t="n">
        <v>185042</v>
      </c>
    </row>
    <row r="3">
      <c r="A3" s="4" t="inlineStr">
        <is>
          <t>Balance (shares) at Dec. 31, 2018</t>
        </is>
      </c>
      <c r="B3" s="5" t="n">
        <v>32119007</v>
      </c>
    </row>
    <row r="4">
      <c r="A4" s="3" t="inlineStr">
        <is>
          <t>Statement [Line Items]</t>
        </is>
      </c>
    </row>
    <row r="5">
      <c r="A5" s="4" t="inlineStr">
        <is>
          <t>Total comprehensive loss for the period</t>
        </is>
      </c>
      <c r="D5" s="5" t="n">
        <v>-57903</v>
      </c>
      <c r="E5" s="5" t="n">
        <v>-57903</v>
      </c>
    </row>
    <row r="6">
      <c r="A6" s="4" t="inlineStr">
        <is>
          <t>Rights offering &amp; issuance costs</t>
        </is>
      </c>
      <c r="B6" s="6" t="n">
        <v>253047</v>
      </c>
      <c r="E6" s="5" t="n">
        <v>253047</v>
      </c>
    </row>
    <row r="7">
      <c r="A7" s="4" t="inlineStr">
        <is>
          <t>Rights offering &amp; issuance costs (shares)</t>
        </is>
      </c>
      <c r="B7" s="5" t="n">
        <v>68281384</v>
      </c>
    </row>
    <row r="8">
      <c r="A8" s="4" t="inlineStr">
        <is>
          <t>Debenture refinancing warrants</t>
        </is>
      </c>
      <c r="C8" s="5" t="n">
        <v>1564</v>
      </c>
      <c r="E8" s="5" t="n">
        <v>1564</v>
      </c>
    </row>
    <row r="9">
      <c r="A9" s="4" t="inlineStr">
        <is>
          <t>Payment of land purchase options</t>
        </is>
      </c>
      <c r="B9" s="6" t="n">
        <v>46</v>
      </c>
      <c r="E9" s="5" t="n">
        <v>46</v>
      </c>
    </row>
    <row r="10">
      <c r="A10" s="4" t="inlineStr">
        <is>
          <t>Payment of land purchase options (shares)</t>
        </is>
      </c>
      <c r="B10" s="5" t="n">
        <v>7875</v>
      </c>
    </row>
    <row r="11">
      <c r="A11" s="4" t="inlineStr">
        <is>
          <t>Exercise of share options</t>
        </is>
      </c>
      <c r="B11" s="6" t="n">
        <v>572</v>
      </c>
      <c r="C11" s="5" t="n">
        <v>-298</v>
      </c>
      <c r="E11" s="5" t="n">
        <v>274</v>
      </c>
    </row>
    <row r="12">
      <c r="A12" s="4" t="inlineStr">
        <is>
          <t>Exercise of share options (shares)</t>
        </is>
      </c>
      <c r="B12" s="5" t="n">
        <v>40017</v>
      </c>
    </row>
    <row r="13">
      <c r="A13" s="4" t="inlineStr">
        <is>
          <t>Vesting of restricted shares and RSU's</t>
        </is>
      </c>
      <c r="B13" s="6" t="n">
        <v>715</v>
      </c>
      <c r="C13" s="5" t="n">
        <v>-715</v>
      </c>
    </row>
    <row r="14">
      <c r="A14" s="4" t="inlineStr">
        <is>
          <t>Vesting of restricted shares and RSU's (shares)</t>
        </is>
      </c>
      <c r="B14" s="5" t="n">
        <v>64451</v>
      </c>
    </row>
    <row r="15">
      <c r="A15" s="4" t="inlineStr">
        <is>
          <t>Share-based compensation and rounding</t>
        </is>
      </c>
      <c r="B15" s="6" t="n">
        <v>84</v>
      </c>
      <c r="C15" s="5" t="n">
        <v>1986</v>
      </c>
      <c r="E15" s="5" t="n">
        <v>2070</v>
      </c>
    </row>
    <row r="16">
      <c r="A16" s="4" t="inlineStr">
        <is>
          <t>Share-based compensation and rounding (shares)</t>
        </is>
      </c>
      <c r="B16" s="5" t="n">
        <v>10292</v>
      </c>
    </row>
    <row r="17">
      <c r="A17" s="4" t="inlineStr">
        <is>
          <t>Balance at Dec. 31, 2019</t>
        </is>
      </c>
      <c r="B17" s="6" t="n">
        <v>526884</v>
      </c>
      <c r="C17" s="5" t="n">
        <v>64648</v>
      </c>
      <c r="D17" s="5" t="n">
        <v>-207392</v>
      </c>
      <c r="E17" s="5" t="n">
        <v>384140</v>
      </c>
    </row>
    <row r="18">
      <c r="A18" s="4" t="inlineStr">
        <is>
          <t>Balance (shares) at Dec. 31, 2019</t>
        </is>
      </c>
      <c r="B18" s="5" t="n">
        <v>100523026</v>
      </c>
    </row>
    <row r="19">
      <c r="A19" s="3" t="inlineStr">
        <is>
          <t>Statement [Line Items]</t>
        </is>
      </c>
    </row>
    <row r="20">
      <c r="A20" s="4" t="inlineStr">
        <is>
          <t>Total comprehensive loss for the period</t>
        </is>
      </c>
      <c r="D20" s="5" t="n">
        <v>-20830</v>
      </c>
      <c r="E20" s="5" t="n">
        <v>-20830</v>
      </c>
    </row>
    <row r="21">
      <c r="A21" s="4" t="inlineStr">
        <is>
          <t>Debenture exchange warrants</t>
        </is>
      </c>
      <c r="C21" s="5" t="n">
        <v>4976</v>
      </c>
      <c r="E21" s="5" t="n">
        <v>4976</v>
      </c>
    </row>
    <row r="22">
      <c r="A22" s="4" t="inlineStr">
        <is>
          <t>Vesting of restricted shares and RSU's</t>
        </is>
      </c>
      <c r="B22" s="6" t="n">
        <v>874</v>
      </c>
      <c r="C22" s="5" t="n">
        <v>-874</v>
      </c>
    </row>
    <row r="23">
      <c r="A23" s="4" t="inlineStr">
        <is>
          <t>Vesting of restricted shares and RSU's (shares)</t>
        </is>
      </c>
      <c r="B23" s="5" t="n">
        <v>153304</v>
      </c>
    </row>
    <row r="24">
      <c r="A24" s="4" t="inlineStr">
        <is>
          <t>Share-based compensation and rounding</t>
        </is>
      </c>
      <c r="B24" s="6" t="n">
        <v>150</v>
      </c>
      <c r="C24" s="5" t="n">
        <v>1203</v>
      </c>
      <c r="E24" s="5" t="n">
        <v>1353</v>
      </c>
    </row>
    <row r="25">
      <c r="A25" s="4" t="inlineStr">
        <is>
          <t>Share-based compensation and rounding (shares)</t>
        </is>
      </c>
      <c r="B25" s="5" t="n">
        <v>57448</v>
      </c>
    </row>
    <row r="26">
      <c r="A26" s="4" t="inlineStr">
        <is>
          <t>Balance at Dec. 31, 2020</t>
        </is>
      </c>
      <c r="B26" s="6" t="n">
        <v>527908</v>
      </c>
      <c r="C26" s="6" t="n">
        <v>69953</v>
      </c>
      <c r="D26" s="6" t="n">
        <v>-228222</v>
      </c>
      <c r="E26" s="6" t="n">
        <v>369639</v>
      </c>
    </row>
    <row r="27">
      <c r="A27" s="4" t="inlineStr">
        <is>
          <t>Balance (shares) at Dec. 31, 2020</t>
        </is>
      </c>
      <c r="B27" s="5" t="n">
        <v>100733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isclosure of Intangible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s - beginning of period</t>
        </is>
      </c>
      <c r="B4" s="6" t="n">
        <v>24380</v>
      </c>
      <c r="C4" s="6" t="n">
        <v>24185</v>
      </c>
    </row>
    <row r="5">
      <c r="A5" s="4" t="inlineStr">
        <is>
          <t>Additions</t>
        </is>
      </c>
      <c r="B5" s="5" t="n">
        <v>62</v>
      </c>
      <c r="C5" s="5" t="n">
        <v>195</v>
      </c>
    </row>
    <row r="6">
      <c r="A6" s="4" t="inlineStr">
        <is>
          <t>Amortization</t>
        </is>
      </c>
      <c r="B6" s="5" t="n">
        <v>-52</v>
      </c>
      <c r="C6" s="5" t="n">
        <v>0</v>
      </c>
    </row>
    <row r="7">
      <c r="A7" s="4" t="inlineStr">
        <is>
          <t>Intangibles - end of period</t>
        </is>
      </c>
      <c r="B7" s="5" t="n">
        <v>24390</v>
      </c>
      <c r="C7" s="5" t="n">
        <v>24380</v>
      </c>
    </row>
    <row r="8">
      <c r="A8" s="4" t="inlineStr">
        <is>
          <t>Gross carrying value [Member]</t>
        </is>
      </c>
    </row>
    <row r="9">
      <c r="A9" s="3" t="inlineStr">
        <is>
          <t>Disclosure of detailed information about intangible assets [line items]</t>
        </is>
      </c>
    </row>
    <row r="10">
      <c r="A10" s="4" t="inlineStr">
        <is>
          <t>Intangibles - beginning of period</t>
        </is>
      </c>
      <c r="B10" s="5" t="n">
        <v>24380</v>
      </c>
    </row>
    <row r="11">
      <c r="A11" s="4" t="inlineStr">
        <is>
          <t>Intangibles - end of period</t>
        </is>
      </c>
      <c r="B11" s="5" t="n">
        <v>24442</v>
      </c>
      <c r="C11" s="5" t="n">
        <v>24380</v>
      </c>
    </row>
    <row r="12">
      <c r="A12" s="4" t="inlineStr">
        <is>
          <t>Accumulated amortization and impairment [Member]</t>
        </is>
      </c>
    </row>
    <row r="13">
      <c r="A13" s="3" t="inlineStr">
        <is>
          <t>Disclosure of detailed information about intangible assets [line items]</t>
        </is>
      </c>
    </row>
    <row r="14">
      <c r="A14" s="4" t="inlineStr">
        <is>
          <t>Intangibles - beginning of period</t>
        </is>
      </c>
      <c r="B14" s="5" t="n">
        <v>0</v>
      </c>
    </row>
    <row r="15">
      <c r="A15" s="4" t="inlineStr">
        <is>
          <t>Intangibles - end of period</t>
        </is>
      </c>
      <c r="B15" s="6" t="n">
        <v>-52</v>
      </c>
      <c r="C1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vironmental Rehabilitation Provision (Narrative) (Details) - USD ($) $ in Thousands</t>
        </is>
      </c>
      <c r="B1" s="2" t="inlineStr">
        <is>
          <t>Nov. 01, 2018</t>
        </is>
      </c>
      <c r="C1" s="2" t="inlineStr">
        <is>
          <t>Dec. 31, 2020</t>
        </is>
      </c>
      <c r="D1" s="2" t="inlineStr">
        <is>
          <t>Dec. 31, 2019</t>
        </is>
      </c>
    </row>
    <row r="2">
      <c r="A2" s="3" t="inlineStr">
        <is>
          <t>Disclosure Of Detailed Information About Environmental Rehabilitation Provision [Line Items]</t>
        </is>
      </c>
    </row>
    <row r="3">
      <c r="A3" s="4" t="inlineStr">
        <is>
          <t>Estimated environmental rehabilitation provision</t>
        </is>
      </c>
      <c r="C3" s="6" t="n">
        <v>51750</v>
      </c>
      <c r="D3" s="6" t="n">
        <v>52525</v>
      </c>
    </row>
    <row r="4">
      <c r="A4" s="4" t="inlineStr">
        <is>
          <t>Estimated cash flows at present day cost</t>
        </is>
      </c>
      <c r="C4" s="6" t="n">
        <v>67597</v>
      </c>
      <c r="D4" s="6" t="n">
        <v>70480</v>
      </c>
    </row>
    <row r="5">
      <c r="A5" s="4" t="inlineStr">
        <is>
          <t>Projected inflation rate</t>
        </is>
      </c>
      <c r="C5" s="4" t="inlineStr">
        <is>
          <t>2.00%</t>
        </is>
      </c>
      <c r="D5" s="4" t="inlineStr">
        <is>
          <t>2.20%</t>
        </is>
      </c>
    </row>
    <row r="6">
      <c r="A6" s="4" t="inlineStr">
        <is>
          <t>Market risk-free interest rate</t>
        </is>
      </c>
      <c r="C6" s="4" t="inlineStr">
        <is>
          <t>3.70%</t>
        </is>
      </c>
      <c r="D6" s="4" t="inlineStr">
        <is>
          <t>4.00%</t>
        </is>
      </c>
    </row>
    <row r="7">
      <c r="A7" s="4" t="inlineStr">
        <is>
          <t>Change in estimated decrease in Environmental Rehabilitation Provision</t>
        </is>
      </c>
      <c r="D7" s="6" t="n">
        <v>9900</v>
      </c>
    </row>
    <row r="8">
      <c r="A8" s="4" t="inlineStr">
        <is>
          <t>Estimated liability Increase if 1% lower discount rate</t>
        </is>
      </c>
      <c r="C8" s="6" t="n">
        <v>8200</v>
      </c>
    </row>
    <row r="9">
      <c r="A9" s="4" t="inlineStr">
        <is>
          <t>Estimated liability decrease if 1% higher discount rate</t>
        </is>
      </c>
      <c r="C9" s="5" t="n">
        <v>6600</v>
      </c>
    </row>
    <row r="10">
      <c r="A10" s="4" t="inlineStr">
        <is>
          <t>Cash and restricted cash deposits</t>
        </is>
      </c>
      <c r="B10" s="6" t="n">
        <v>10000</v>
      </c>
      <c r="C10" s="5" t="n">
        <v>12976</v>
      </c>
      <c r="D10" s="5" t="n">
        <v>11449</v>
      </c>
    </row>
    <row r="11">
      <c r="A11" s="4" t="inlineStr">
        <is>
          <t>Letter of credit</t>
        </is>
      </c>
      <c r="B11" s="5" t="n">
        <v>65000</v>
      </c>
    </row>
    <row r="12">
      <c r="A12" s="4" t="inlineStr">
        <is>
          <t>Trust fund balance</t>
        </is>
      </c>
      <c r="C12" s="6" t="n">
        <v>12725</v>
      </c>
      <c r="D12" s="6" t="n">
        <v>11198</v>
      </c>
    </row>
    <row r="13">
      <c r="A13" s="4" t="inlineStr">
        <is>
          <t>Acquisition Agreement [Member]</t>
        </is>
      </c>
    </row>
    <row r="14">
      <c r="A14" s="3" t="inlineStr">
        <is>
          <t>Disclosure Of Detailed Information About Environmental Rehabilitation Provision [Line Items]</t>
        </is>
      </c>
    </row>
    <row r="15">
      <c r="A15" s="4" t="inlineStr">
        <is>
          <t>Letter of credit</t>
        </is>
      </c>
      <c r="B15" s="5" t="n">
        <v>13400</v>
      </c>
    </row>
    <row r="16">
      <c r="A16" s="4" t="inlineStr">
        <is>
          <t>Future contribution to trust fund through 1 to 8 mine year</t>
        </is>
      </c>
      <c r="B16" s="6"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habilitation Provision - Disclosure of Environmental Rehabilitation Provision (Details) - USD ($) $ in Thousands</t>
        </is>
      </c>
      <c r="B1" s="2" t="inlineStr">
        <is>
          <t>12 Months Ended</t>
        </is>
      </c>
    </row>
    <row r="2">
      <c r="B2" s="2" t="inlineStr">
        <is>
          <t>Dec. 31, 2020</t>
        </is>
      </c>
      <c r="C2" s="2" t="inlineStr">
        <is>
          <t>Dec. 31, 2019</t>
        </is>
      </c>
    </row>
    <row r="3">
      <c r="A3" s="3" t="inlineStr">
        <is>
          <t>Disclosure Of Environmental Rehabilitation Provision [Abstract]</t>
        </is>
      </c>
    </row>
    <row r="4">
      <c r="A4" s="4" t="inlineStr">
        <is>
          <t>Environmental Rehabilitation Provision - beginning of period</t>
        </is>
      </c>
      <c r="B4" s="6" t="n">
        <v>52525</v>
      </c>
      <c r="C4" s="6" t="n">
        <v>61107</v>
      </c>
    </row>
    <row r="5">
      <c r="A5" s="4" t="inlineStr">
        <is>
          <t>Change in estimate</t>
        </is>
      </c>
      <c r="B5" s="5" t="n">
        <v>-2315</v>
      </c>
      <c r="C5" s="5" t="n">
        <v>-9912</v>
      </c>
    </row>
    <row r="6">
      <c r="A6" s="4" t="inlineStr">
        <is>
          <t>Liabilities discharged</t>
        </is>
      </c>
      <c r="B6" s="5" t="n">
        <v>-543</v>
      </c>
      <c r="C6" s="5" t="n">
        <v>-742</v>
      </c>
    </row>
    <row r="7">
      <c r="A7" s="4" t="inlineStr">
        <is>
          <t>Accretion expense</t>
        </is>
      </c>
      <c r="B7" s="5" t="n">
        <v>2083</v>
      </c>
      <c r="C7" s="5" t="n">
        <v>2072</v>
      </c>
    </row>
    <row r="8">
      <c r="A8" s="4" t="inlineStr">
        <is>
          <t>Environmental Rehabilitation Provision - end of period</t>
        </is>
      </c>
      <c r="B8" s="5" t="n">
        <v>51750</v>
      </c>
      <c r="C8" s="5" t="n">
        <v>52525</v>
      </c>
    </row>
    <row r="9">
      <c r="A9" s="4" t="inlineStr">
        <is>
          <t>Less current portion</t>
        </is>
      </c>
      <c r="B9" s="5" t="n">
        <v>-893</v>
      </c>
      <c r="C9" s="5" t="n">
        <v>-1276</v>
      </c>
    </row>
    <row r="10">
      <c r="A10" s="4" t="inlineStr">
        <is>
          <t>Non-current portion</t>
        </is>
      </c>
      <c r="B10" s="6" t="n">
        <v>50857</v>
      </c>
      <c r="C10" s="6" t="n">
        <v>512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8" customWidth="1" min="2" max="2"/>
    <col width="17" customWidth="1" min="3" max="3"/>
  </cols>
  <sheetData>
    <row r="1">
      <c r="A1" s="1" t="inlineStr">
        <is>
          <t>Glencore Financing (Narrative) (Details) - USD ($) $ in Thousands</t>
        </is>
      </c>
      <c r="B1" s="2" t="inlineStr">
        <is>
          <t>12 Months Ended</t>
        </is>
      </c>
      <c r="C1" s="2" t="inlineStr">
        <is>
          <t>132 Months Ended</t>
        </is>
      </c>
    </row>
    <row r="2">
      <c r="B2" s="2" t="inlineStr">
        <is>
          <t>Dec. 31, 2020</t>
        </is>
      </c>
      <c r="C2" s="2" t="inlineStr">
        <is>
          <t>Dec. 31, 2019</t>
        </is>
      </c>
    </row>
    <row r="3">
      <c r="A3" s="3" t="inlineStr">
        <is>
          <t>Disclosure of transactions between related parties [line items]</t>
        </is>
      </c>
    </row>
    <row r="4">
      <c r="A4" s="4" t="inlineStr">
        <is>
          <t>Principal amount of debt instrument</t>
        </is>
      </c>
      <c r="B4" s="6" t="n">
        <v>16629</v>
      </c>
      <c r="C4" s="6" t="n">
        <v>15501</v>
      </c>
    </row>
    <row r="5">
      <c r="A5" s="4" t="inlineStr">
        <is>
          <t>Glencore [Member]</t>
        </is>
      </c>
    </row>
    <row r="6">
      <c r="A6" s="3" t="inlineStr">
        <is>
          <t>Disclosure of transactions between related parties [line items]</t>
        </is>
      </c>
    </row>
    <row r="7">
      <c r="A7" s="4" t="inlineStr">
        <is>
          <t>Number of common stock acquired</t>
        </is>
      </c>
      <c r="C7" s="5" t="n">
        <v>72008404</v>
      </c>
    </row>
    <row r="8">
      <c r="A8" s="4" t="inlineStr">
        <is>
          <t>Percentage of shares acquired</t>
        </is>
      </c>
      <c r="C8" s="4" t="inlineStr">
        <is>
          <t>71.50%</t>
        </is>
      </c>
    </row>
    <row r="9">
      <c r="A9" s="4" t="inlineStr">
        <is>
          <t>Unsecured Convertible Debentures [Member] | Glencore [Member]</t>
        </is>
      </c>
    </row>
    <row r="10">
      <c r="A10" s="3" t="inlineStr">
        <is>
          <t>Disclosure of transactions between related parties [line items]</t>
        </is>
      </c>
    </row>
    <row r="11">
      <c r="A11" s="4" t="inlineStr">
        <is>
          <t>Unsecured convertible debentures</t>
        </is>
      </c>
      <c r="B11" s="6" t="n">
        <v>23000</v>
      </c>
    </row>
    <row r="12">
      <c r="A12" s="4" t="inlineStr">
        <is>
          <t>Maturity date of debt instrument</t>
        </is>
      </c>
      <c r="B12" s="4" t="inlineStr">
        <is>
          <t>March 31, 2023</t>
        </is>
      </c>
    </row>
    <row r="13">
      <c r="A13" s="4" t="inlineStr">
        <is>
          <t>Promissory Note [Member] | Glencore [Member]</t>
        </is>
      </c>
    </row>
    <row r="14">
      <c r="A14" s="3" t="inlineStr">
        <is>
          <t>Disclosure of transactions between related parties [line items]</t>
        </is>
      </c>
    </row>
    <row r="15">
      <c r="A15" s="4" t="inlineStr">
        <is>
          <t>Principal amount of debt instrument</t>
        </is>
      </c>
      <c r="B15" s="6" t="n">
        <v>15000</v>
      </c>
    </row>
    <row r="16">
      <c r="A16" s="4" t="inlineStr">
        <is>
          <t>Maturity date of debt instrument</t>
        </is>
      </c>
      <c r="B16" s="4" t="inlineStr">
        <is>
          <t>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Debt (Narrative) (Details) - USD ($) $ / shares in Units, $ in Thousands</t>
        </is>
      </c>
      <c r="B1" s="2" t="inlineStr">
        <is>
          <t>1 Months Ended</t>
        </is>
      </c>
      <c r="D1" s="2" t="inlineStr">
        <is>
          <t>12 Months Ended</t>
        </is>
      </c>
    </row>
    <row r="2">
      <c r="B2" s="2" t="inlineStr">
        <is>
          <t>Mar. 17, 2020</t>
        </is>
      </c>
      <c r="C2" s="2" t="inlineStr">
        <is>
          <t>Mar. 22, 2019</t>
        </is>
      </c>
      <c r="D2" s="2" t="inlineStr">
        <is>
          <t>Dec. 31, 2020</t>
        </is>
      </c>
      <c r="E2" s="2" t="inlineStr">
        <is>
          <t>Dec. 31, 2019</t>
        </is>
      </c>
      <c r="F2" s="2" t="inlineStr">
        <is>
          <t>Jan. 28, 2021</t>
        </is>
      </c>
      <c r="G2" s="2" t="inlineStr">
        <is>
          <t>Sep. 30, 2020</t>
        </is>
      </c>
      <c r="H2" s="2" t="inlineStr">
        <is>
          <t>Jun. 23, 2020</t>
        </is>
      </c>
      <c r="I2" s="2" t="inlineStr">
        <is>
          <t>Mar. 18, 2020</t>
        </is>
      </c>
      <c r="J2" s="2" t="inlineStr">
        <is>
          <t>Dec. 31, 2009</t>
        </is>
      </c>
    </row>
    <row r="3">
      <c r="A3" s="3" t="inlineStr">
        <is>
          <t>Disclosure of detailed information about borrowings [line items]</t>
        </is>
      </c>
    </row>
    <row r="4">
      <c r="A4" s="4" t="inlineStr">
        <is>
          <t>Loss on debenture modification</t>
        </is>
      </c>
      <c r="E4" s="6" t="n">
        <v>2004</v>
      </c>
    </row>
    <row r="5">
      <c r="A5" s="4" t="inlineStr">
        <is>
          <t>Glencore [Member] | Convertible Debt [Member]</t>
        </is>
      </c>
    </row>
    <row r="6">
      <c r="A6" s="3" t="inlineStr">
        <is>
          <t>Disclosure of detailed information about borrowings [line items]</t>
        </is>
      </c>
    </row>
    <row r="7">
      <c r="A7" s="4" t="inlineStr">
        <is>
          <t>Principal secured debentures amount</t>
        </is>
      </c>
      <c r="J7" s="6" t="n">
        <v>25000</v>
      </c>
    </row>
    <row r="8">
      <c r="A8" s="4" t="inlineStr">
        <is>
          <t>Number of warrants issued</t>
        </is>
      </c>
      <c r="C8" s="5" t="n">
        <v>6458001</v>
      </c>
    </row>
    <row r="9">
      <c r="A9" s="4" t="inlineStr">
        <is>
          <t>Warrants expiration date</t>
        </is>
      </c>
      <c r="C9" s="4" t="inlineStr">
        <is>
          <t>Mar. 31,
		2024</t>
        </is>
      </c>
    </row>
    <row r="10">
      <c r="A10" s="4" t="inlineStr">
        <is>
          <t>Warrants exercise price</t>
        </is>
      </c>
      <c r="C10" s="8" t="n">
        <v>0.7368</v>
      </c>
    </row>
    <row r="11">
      <c r="A11" s="4" t="inlineStr">
        <is>
          <t>Loss on debenture modification</t>
        </is>
      </c>
      <c r="C11" s="6" t="n">
        <v>2014</v>
      </c>
    </row>
    <row r="12">
      <c r="A12" s="4" t="inlineStr">
        <is>
          <t>Effective interest rate</t>
        </is>
      </c>
      <c r="B12" s="4" t="inlineStr">
        <is>
          <t>4.00%</t>
        </is>
      </c>
    </row>
    <row r="13">
      <c r="A13" s="4" t="inlineStr">
        <is>
          <t>Interest costs capitalized</t>
        </is>
      </c>
      <c r="D13" s="6" t="n">
        <v>34881</v>
      </c>
    </row>
    <row r="14">
      <c r="A14" s="4" t="inlineStr">
        <is>
          <t>Borrowing costs capitalised</t>
        </is>
      </c>
      <c r="E14" s="6" t="n">
        <v>2105</v>
      </c>
    </row>
    <row r="15">
      <c r="A15" s="4" t="inlineStr">
        <is>
          <t>Project financing threshold amount</t>
        </is>
      </c>
      <c r="B15" s="6" t="n">
        <v>100000</v>
      </c>
    </row>
    <row r="16">
      <c r="A16" s="4" t="inlineStr">
        <is>
          <t>Conversion price</t>
        </is>
      </c>
      <c r="B16" s="9" t="n">
        <v>2.223</v>
      </c>
    </row>
    <row r="17">
      <c r="A17" s="4" t="inlineStr">
        <is>
          <t>Unsecured convertible debentures issued</t>
        </is>
      </c>
      <c r="F17" s="6" t="n">
        <v>7000</v>
      </c>
      <c r="G17" s="6" t="n">
        <v>9000</v>
      </c>
      <c r="H17" s="6" t="n">
        <v>7000</v>
      </c>
      <c r="I17" s="6" t="n">
        <v>7000</v>
      </c>
    </row>
    <row r="18">
      <c r="A18" s="4" t="inlineStr">
        <is>
          <t>Transaction costs for financing</t>
        </is>
      </c>
      <c r="D18" s="5" t="n">
        <v>112</v>
      </c>
    </row>
    <row r="19">
      <c r="A19" s="4" t="inlineStr">
        <is>
          <t>Fair value of debt components issued</t>
        </is>
      </c>
      <c r="D19" s="5" t="n">
        <v>17912</v>
      </c>
    </row>
    <row r="20">
      <c r="A20" s="4" t="inlineStr">
        <is>
          <t>Residual amount allocated to equity</t>
        </is>
      </c>
      <c r="D20" s="6" t="n">
        <v>4976</v>
      </c>
    </row>
    <row r="21">
      <c r="A21" s="4" t="inlineStr">
        <is>
          <t>Glencore [Member] | Convertible Debt [Member] | Condition one [Member]</t>
        </is>
      </c>
    </row>
    <row r="22">
      <c r="A22" s="3" t="inlineStr">
        <is>
          <t>Disclosure of detailed information about borrowings [line items]</t>
        </is>
      </c>
    </row>
    <row r="23">
      <c r="A23" s="4" t="inlineStr">
        <is>
          <t>Increase in convertible debt</t>
        </is>
      </c>
      <c r="C23" s="6" t="n">
        <v>810</v>
      </c>
    </row>
    <row r="24">
      <c r="A24" s="4" t="inlineStr">
        <is>
          <t>Effective interest rate</t>
        </is>
      </c>
      <c r="C24" s="4" t="inlineStr">
        <is>
          <t>7.30%</t>
        </is>
      </c>
    </row>
    <row r="25">
      <c r="A25" s="4" t="inlineStr">
        <is>
          <t>Glencore [Member] | Convertible Debt [Member] | Condition two [Member]</t>
        </is>
      </c>
    </row>
    <row r="26">
      <c r="A26" s="3" t="inlineStr">
        <is>
          <t>Disclosure of detailed information about borrowings [line items]</t>
        </is>
      </c>
    </row>
    <row r="27">
      <c r="A27" s="4" t="inlineStr">
        <is>
          <t>Decrease in non-convertible debt</t>
        </is>
      </c>
      <c r="C27" s="6" t="n">
        <v>360</v>
      </c>
    </row>
    <row r="28">
      <c r="A28" s="4" t="inlineStr">
        <is>
          <t>Effective interest rate</t>
        </is>
      </c>
      <c r="C28" s="4" t="inlineStr">
        <is>
          <t>14.30%</t>
        </is>
      </c>
    </row>
    <row r="29">
      <c r="A29" s="4" t="inlineStr">
        <is>
          <t>Glencore [Member] | Convertible Debt [Member] | Condition three [Member]</t>
        </is>
      </c>
    </row>
    <row r="30">
      <c r="A30" s="3" t="inlineStr">
        <is>
          <t>Disclosure of detailed information about borrowings [line items]</t>
        </is>
      </c>
    </row>
    <row r="31">
      <c r="A31" s="4" t="inlineStr">
        <is>
          <t>Fair value of purchase warrants issued</t>
        </is>
      </c>
      <c r="C31" s="6" t="n">
        <v>1564</v>
      </c>
    </row>
    <row r="32">
      <c r="A32" s="4" t="inlineStr">
        <is>
          <t>Bottom of range [Member] | Glencore [Member] | Convertible Debt [Member]</t>
        </is>
      </c>
    </row>
    <row r="33">
      <c r="A33" s="3" t="inlineStr">
        <is>
          <t>Disclosure of detailed information about borrowings [line items]</t>
        </is>
      </c>
    </row>
    <row r="34">
      <c r="A34" s="4" t="inlineStr">
        <is>
          <t>Unsecured convertible debentures</t>
        </is>
      </c>
      <c r="B34" s="6" t="n">
        <v>20000</v>
      </c>
    </row>
    <row r="35">
      <c r="A35" s="4" t="inlineStr">
        <is>
          <t>Top of range [Member] | Glencore [Member] | Convertible Debt [Member]</t>
        </is>
      </c>
    </row>
    <row r="36">
      <c r="A36" s="3" t="inlineStr">
        <is>
          <t>Disclosure of detailed information about borrowings [line items]</t>
        </is>
      </c>
    </row>
    <row r="37">
      <c r="A37" s="4" t="inlineStr">
        <is>
          <t>Unsecured convertible debentures</t>
        </is>
      </c>
      <c r="B37" s="6" t="n">
        <v>3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Disclosure of Convertible Debt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onvertible Debt - beginning of period</t>
        </is>
      </c>
      <c r="B4" s="6" t="n">
        <v>0</v>
      </c>
    </row>
    <row r="5">
      <c r="A5" s="4" t="inlineStr">
        <is>
          <t>Convertible Debt - end of period</t>
        </is>
      </c>
      <c r="B5" s="5" t="n">
        <v>18747</v>
      </c>
      <c r="C5" s="6" t="n">
        <v>0</v>
      </c>
    </row>
    <row r="6">
      <c r="A6" s="4" t="inlineStr">
        <is>
          <t>Glencore [Member] | Convertible Debt [Member]</t>
        </is>
      </c>
    </row>
    <row r="7">
      <c r="A7" s="3" t="inlineStr">
        <is>
          <t>Disclosure of detailed information about borrowings [line items]</t>
        </is>
      </c>
    </row>
    <row r="8">
      <c r="A8" s="4" t="inlineStr">
        <is>
          <t>Convertible Debt - beginning of period</t>
        </is>
      </c>
      <c r="B8" s="5" t="n">
        <v>0</v>
      </c>
      <c r="C8" s="5" t="n">
        <v>56984</v>
      </c>
    </row>
    <row r="9">
      <c r="A9" s="4" t="inlineStr">
        <is>
          <t>Fair value of debenture funding</t>
        </is>
      </c>
      <c r="B9" s="5" t="n">
        <v>17912</v>
      </c>
      <c r="C9" s="5" t="n">
        <v>0</v>
      </c>
    </row>
    <row r="10">
      <c r="A10" s="4" t="inlineStr">
        <is>
          <t>Change due to modification</t>
        </is>
      </c>
      <c r="B10" s="5" t="n">
        <v>0</v>
      </c>
      <c r="C10" s="5" t="n">
        <v>792</v>
      </c>
    </row>
    <row r="11">
      <c r="A11" s="4" t="inlineStr">
        <is>
          <t>Accretion and capitalized interest</t>
        </is>
      </c>
      <c r="B11" s="5" t="n">
        <v>835</v>
      </c>
      <c r="C11" s="5" t="n">
        <v>2105</v>
      </c>
    </row>
    <row r="12">
      <c r="A12" s="4" t="inlineStr">
        <is>
          <t>Repayment</t>
        </is>
      </c>
      <c r="B12" s="5" t="n">
        <v>0</v>
      </c>
      <c r="C12" s="5" t="n">
        <v>-59881</v>
      </c>
    </row>
    <row r="13">
      <c r="A13" s="4" t="inlineStr">
        <is>
          <t>Convertible Debt - end of period</t>
        </is>
      </c>
      <c r="B13" s="6" t="n">
        <v>18747</v>
      </c>
      <c r="C1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vertible Debt and Promissory Note  (Narrative) (Details) - Glencore [Member] - USD ($) $ in Thousands</t>
        </is>
      </c>
      <c r="B1" s="2" t="inlineStr">
        <is>
          <t>Aug. 07, 2019</t>
        </is>
      </c>
      <c r="C1" s="2" t="inlineStr">
        <is>
          <t>Dec. 31, 2020</t>
        </is>
      </c>
      <c r="D1" s="2" t="inlineStr">
        <is>
          <t>Dec. 31, 2019</t>
        </is>
      </c>
      <c r="E1" s="2" t="inlineStr">
        <is>
          <t>Dec. 31, 2015</t>
        </is>
      </c>
    </row>
    <row r="2">
      <c r="A2" s="4" t="inlineStr">
        <is>
          <t>Non-Convertible Debt [Member]</t>
        </is>
      </c>
    </row>
    <row r="3">
      <c r="A3" s="3" t="inlineStr">
        <is>
          <t>Disclosure of detailed information about borrowings [line items]</t>
        </is>
      </c>
    </row>
    <row r="4">
      <c r="A4" s="4" t="inlineStr">
        <is>
          <t>Principal secured debentures amount</t>
        </is>
      </c>
      <c r="E4" s="6" t="n">
        <v>140000</v>
      </c>
    </row>
    <row r="5">
      <c r="A5" s="4" t="inlineStr">
        <is>
          <t>Interest costs capitalized</t>
        </is>
      </c>
      <c r="C5" s="6" t="n">
        <v>50436</v>
      </c>
    </row>
    <row r="6">
      <c r="A6" s="4" t="inlineStr">
        <is>
          <t>Borrowing costs capitalised</t>
        </is>
      </c>
      <c r="D6" s="6" t="n">
        <v>12305</v>
      </c>
    </row>
    <row r="7">
      <c r="A7" s="4" t="inlineStr">
        <is>
          <t>Promissory Note [Member]</t>
        </is>
      </c>
    </row>
    <row r="8">
      <c r="A8" s="3" t="inlineStr">
        <is>
          <t>Disclosure of detailed information about borrowings [line items]</t>
        </is>
      </c>
    </row>
    <row r="9">
      <c r="A9" s="4" t="inlineStr">
        <is>
          <t>Principal secured debentures amount</t>
        </is>
      </c>
      <c r="B9" s="6" t="n">
        <v>15000</v>
      </c>
    </row>
    <row r="10">
      <c r="A10" s="4" t="inlineStr">
        <is>
          <t>Borrowings, interest rate basis</t>
        </is>
      </c>
      <c r="B10" s="4" t="inlineStr">
        <is>
          <t>LIBOR plus 6.0%</t>
        </is>
      </c>
    </row>
    <row r="11">
      <c r="A11" s="4" t="inlineStr">
        <is>
          <t>Availability of debt or equity financing</t>
        </is>
      </c>
      <c r="B11" s="6" t="n">
        <v>100000</v>
      </c>
    </row>
    <row r="12">
      <c r="A12" s="4" t="inlineStr">
        <is>
          <t>Interest costs capitalized</t>
        </is>
      </c>
      <c r="C12" s="6" t="n">
        <v>1629</v>
      </c>
    </row>
    <row r="13">
      <c r="A13" s="4" t="inlineStr">
        <is>
          <t>Borrowing costs capitalised</t>
        </is>
      </c>
      <c r="D13" s="6" t="n">
        <v>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vertible Debt and Promissory Note - Disclosure of Non-Convertible Debt and Promissory Note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eginning of period</t>
        </is>
      </c>
      <c r="B4" s="6" t="n">
        <v>15501</v>
      </c>
    </row>
    <row r="5">
      <c r="A5" s="4" t="inlineStr">
        <is>
          <t>End of period</t>
        </is>
      </c>
      <c r="B5" s="5" t="n">
        <v>16629</v>
      </c>
      <c r="C5" s="6" t="n">
        <v>15501</v>
      </c>
    </row>
    <row r="6">
      <c r="A6" s="4" t="inlineStr">
        <is>
          <t>Glencore [Member] | Non-Convertible Debt [Member]</t>
        </is>
      </c>
    </row>
    <row r="7">
      <c r="A7" s="3" t="inlineStr">
        <is>
          <t>Disclosure of detailed information about borrowings [line items]</t>
        </is>
      </c>
    </row>
    <row r="8">
      <c r="A8" s="4" t="inlineStr">
        <is>
          <t>Beginning of period</t>
        </is>
      </c>
      <c r="B8" s="5" t="n">
        <v>0</v>
      </c>
      <c r="C8" s="5" t="n">
        <v>178483</v>
      </c>
    </row>
    <row r="9">
      <c r="A9" s="4" t="inlineStr">
        <is>
          <t>Change due to modification</t>
        </is>
      </c>
      <c r="B9" s="5" t="n">
        <v>0</v>
      </c>
      <c r="C9" s="5" t="n">
        <v>-352</v>
      </c>
    </row>
    <row r="10">
      <c r="A10" s="4" t="inlineStr">
        <is>
          <t>Accretion and capitalized interest</t>
        </is>
      </c>
      <c r="B10" s="5" t="n">
        <v>0</v>
      </c>
      <c r="C10" s="5" t="n">
        <v>12305</v>
      </c>
    </row>
    <row r="11">
      <c r="A11" s="4" t="inlineStr">
        <is>
          <t>Repayment</t>
        </is>
      </c>
      <c r="B11" s="5" t="n">
        <v>0</v>
      </c>
      <c r="C11" s="5" t="n">
        <v>-190436</v>
      </c>
    </row>
    <row r="12">
      <c r="A12" s="4" t="inlineStr">
        <is>
          <t>End of period</t>
        </is>
      </c>
      <c r="B12" s="5" t="n">
        <v>0</v>
      </c>
      <c r="C12" s="5" t="n">
        <v>0</v>
      </c>
    </row>
    <row r="13">
      <c r="A13" s="4" t="inlineStr">
        <is>
          <t>Glencore [Member] | Promissory Note [Member]</t>
        </is>
      </c>
    </row>
    <row r="14">
      <c r="A14" s="3" t="inlineStr">
        <is>
          <t>Disclosure of detailed information about borrowings [line items]</t>
        </is>
      </c>
    </row>
    <row r="15">
      <c r="A15" s="4" t="inlineStr">
        <is>
          <t>Beginning of period</t>
        </is>
      </c>
      <c r="B15" s="5" t="n">
        <v>15501</v>
      </c>
      <c r="C15" s="5" t="n">
        <v>0</v>
      </c>
    </row>
    <row r="16">
      <c r="A16" s="4" t="inlineStr">
        <is>
          <t>Funding, net of costs</t>
        </is>
      </c>
      <c r="B16" s="5" t="n">
        <v>0</v>
      </c>
      <c r="C16" s="5" t="n">
        <v>15000</v>
      </c>
    </row>
    <row r="17">
      <c r="A17" s="4" t="inlineStr">
        <is>
          <t>Accretion and capitalized interest</t>
        </is>
      </c>
      <c r="B17" s="5" t="n">
        <v>1128</v>
      </c>
      <c r="C17" s="5" t="n">
        <v>501</v>
      </c>
    </row>
    <row r="18">
      <c r="A18" s="4" t="inlineStr">
        <is>
          <t>End of period</t>
        </is>
      </c>
      <c r="B18" s="6" t="n">
        <v>16629</v>
      </c>
      <c r="C18" s="6" t="n">
        <v>155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36" customWidth="1" min="5" max="5"/>
    <col width="32" customWidth="1" min="6" max="6"/>
    <col width="26" customWidth="1" min="7" max="7"/>
    <col width="20" customWidth="1" min="8" max="8"/>
  </cols>
  <sheetData>
    <row r="1">
      <c r="A1" s="1" t="inlineStr">
        <is>
          <t>Share Capital (Narrative) (Details)</t>
        </is>
      </c>
      <c r="B1" s="2" t="inlineStr">
        <is>
          <t>Jun. 03, 2019$ / sharesshares</t>
        </is>
      </c>
      <c r="C1" s="2" t="inlineStr">
        <is>
          <t>Jun. 28, 2019USD ($)shares</t>
        </is>
      </c>
      <c r="D1" s="2" t="inlineStr">
        <is>
          <t>May 24, 2019USD ($)</t>
        </is>
      </c>
      <c r="E1" s="2" t="inlineStr">
        <is>
          <t>Dec. 31, 2020USD ($)ShareYearshares</t>
        </is>
      </c>
      <c r="F1" s="2" t="inlineStr">
        <is>
          <t>Dec. 31, 2019USD ($)Shareshares</t>
        </is>
      </c>
      <c r="G1" s="2" t="inlineStr">
        <is>
          <t>Dec. 31, 2018ShareUSD ($)</t>
        </is>
      </c>
      <c r="H1" s="2" t="inlineStr">
        <is>
          <t>Jun. 27, 2007shares</t>
        </is>
      </c>
    </row>
    <row r="2">
      <c r="A2" s="3" t="inlineStr">
        <is>
          <t>Disclosure Of Classes Of Share Capital Line Items</t>
        </is>
      </c>
    </row>
    <row r="3">
      <c r="A3" s="4" t="inlineStr">
        <is>
          <t>Maximum proceeds authorized under prospectus</t>
        </is>
      </c>
      <c r="D3" s="6" t="n">
        <v>265000000</v>
      </c>
    </row>
    <row r="4">
      <c r="A4" s="4" t="inlineStr">
        <is>
          <t>Number of shares issued | shares</t>
        </is>
      </c>
      <c r="C4" s="5" t="n">
        <v>682813838</v>
      </c>
    </row>
    <row r="5">
      <c r="A5" s="4" t="inlineStr">
        <is>
          <t>Proceeds from common share</t>
        </is>
      </c>
      <c r="C5" s="6" t="n">
        <v>265000000</v>
      </c>
    </row>
    <row r="6">
      <c r="A6" s="4" t="inlineStr">
        <is>
          <t>Expense and fees related to Rights Offering</t>
        </is>
      </c>
      <c r="C6" s="6" t="n">
        <v>11953000</v>
      </c>
    </row>
    <row r="7">
      <c r="A7" s="4" t="inlineStr">
        <is>
          <t>Payment of land purchase options</t>
        </is>
      </c>
      <c r="F7" s="6" t="n">
        <v>46000</v>
      </c>
    </row>
    <row r="8">
      <c r="A8" s="4" t="inlineStr">
        <is>
          <t>Share-based compensation</t>
        </is>
      </c>
      <c r="E8" s="6" t="n">
        <v>1842000</v>
      </c>
      <c r="F8" s="5" t="n">
        <v>1558000</v>
      </c>
    </row>
    <row r="9">
      <c r="A9" s="4" t="inlineStr">
        <is>
          <t>Expense from share-based payment transactions</t>
        </is>
      </c>
      <c r="E9" s="5" t="n">
        <v>1842000</v>
      </c>
      <c r="F9" s="5" t="n">
        <v>1558000</v>
      </c>
    </row>
    <row r="10">
      <c r="A10" s="4" t="inlineStr">
        <is>
          <t>Share capital</t>
        </is>
      </c>
      <c r="E10" s="6" t="n">
        <v>527908000</v>
      </c>
      <c r="F10" s="6" t="n">
        <v>526884000</v>
      </c>
    </row>
    <row r="11">
      <c r="A11" s="4" t="inlineStr">
        <is>
          <t>Number of share options granted | Share</t>
        </is>
      </c>
      <c r="E11" s="5" t="n">
        <v>25000</v>
      </c>
      <c r="F11" s="5" t="n">
        <v>362500</v>
      </c>
    </row>
    <row r="12">
      <c r="A12" s="4" t="inlineStr">
        <is>
          <t>Fair value of options</t>
        </is>
      </c>
      <c r="E12" s="6" t="n">
        <v>57000</v>
      </c>
      <c r="F12" s="6" t="n">
        <v>1042000</v>
      </c>
    </row>
    <row r="13">
      <c r="A13" s="4" t="inlineStr">
        <is>
          <t>Number of outstanding share options not yet vested and exercisable | Share</t>
        </is>
      </c>
      <c r="E13" s="5" t="n">
        <v>69900</v>
      </c>
    </row>
    <row r="14">
      <c r="A14" s="4" t="inlineStr">
        <is>
          <t>Remaining life of outstanding share options</t>
        </is>
      </c>
      <c r="E14" s="4" t="inlineStr">
        <is>
          <t>2 years 7 days</t>
        </is>
      </c>
    </row>
    <row r="15">
      <c r="A15" s="4" t="inlineStr">
        <is>
          <t>Number of shares authorised for bonus shares | shares</t>
        </is>
      </c>
      <c r="E15" s="5" t="n">
        <v>364000</v>
      </c>
    </row>
    <row r="16">
      <c r="A16" s="4" t="inlineStr">
        <is>
          <t>Glencore [Member]</t>
        </is>
      </c>
    </row>
    <row r="17">
      <c r="A17" s="3" t="inlineStr">
        <is>
          <t>Disclosure Of Classes Of Share Capital Line Items</t>
        </is>
      </c>
    </row>
    <row r="18">
      <c r="A18" s="4" t="inlineStr">
        <is>
          <t>Number of shares issued | shares</t>
        </is>
      </c>
      <c r="C18" s="5" t="n">
        <v>430521941</v>
      </c>
    </row>
    <row r="19">
      <c r="A19" s="4" t="inlineStr">
        <is>
          <t>Percentage of shares owned</t>
        </is>
      </c>
      <c r="C19" s="4" t="inlineStr">
        <is>
          <t>71.60%</t>
        </is>
      </c>
    </row>
    <row r="20">
      <c r="A20" s="4" t="inlineStr">
        <is>
          <t>Commitment fee</t>
        </is>
      </c>
      <c r="C20" s="6" t="n">
        <v>7690000</v>
      </c>
    </row>
    <row r="21">
      <c r="A21" s="4" t="inlineStr">
        <is>
          <t>Repayment of convertible debt</t>
        </is>
      </c>
      <c r="C21" s="5" t="n">
        <v>59881000</v>
      </c>
    </row>
    <row r="22">
      <c r="A22" s="4" t="inlineStr">
        <is>
          <t>Repayment of non-convertible debt</t>
        </is>
      </c>
      <c r="C22" s="5" t="n">
        <v>190436000</v>
      </c>
    </row>
    <row r="23">
      <c r="A23" s="4" t="inlineStr">
        <is>
          <t>Settlement of offering subscription amount from debt</t>
        </is>
      </c>
      <c r="C23" s="6" t="n">
        <v>243435000</v>
      </c>
    </row>
    <row r="24">
      <c r="A24" s="4" t="inlineStr">
        <is>
          <t>Rights Offering [Member]</t>
        </is>
      </c>
    </row>
    <row r="25">
      <c r="A25" s="3" t="inlineStr">
        <is>
          <t>Disclosure Of Classes Of Share Capital Line Items</t>
        </is>
      </c>
    </row>
    <row r="26">
      <c r="A26" s="4" t="inlineStr">
        <is>
          <t>Number of shares issued | shares</t>
        </is>
      </c>
      <c r="B26" s="10" t="n">
        <v>2.119069</v>
      </c>
    </row>
    <row r="27">
      <c r="A27" s="4" t="inlineStr">
        <is>
          <t>Price per share | $ / shares</t>
        </is>
      </c>
      <c r="B27" s="8" t="n">
        <v>0.3881</v>
      </c>
    </row>
    <row r="28">
      <c r="A28" s="4" t="inlineStr">
        <is>
          <t>Rights Offering [Member] | Glencore [Member]</t>
        </is>
      </c>
    </row>
    <row r="29">
      <c r="A29" s="3" t="inlineStr">
        <is>
          <t>Disclosure Of Classes Of Share Capital Line Items</t>
        </is>
      </c>
    </row>
    <row r="30">
      <c r="A30" s="4" t="inlineStr">
        <is>
          <t>Number of shares issued | shares</t>
        </is>
      </c>
      <c r="C30" s="5" t="n">
        <v>196726042</v>
      </c>
    </row>
    <row r="31">
      <c r="A31" s="4" t="inlineStr">
        <is>
          <t>Exercise of Share Options [Member]</t>
        </is>
      </c>
    </row>
    <row r="32">
      <c r="A32" s="3" t="inlineStr">
        <is>
          <t>Disclosure Of Classes Of Share Capital Line Items</t>
        </is>
      </c>
    </row>
    <row r="33">
      <c r="A33" s="4" t="inlineStr">
        <is>
          <t>Proceeds from exercise of options</t>
        </is>
      </c>
      <c r="E33" s="4" t="inlineStr">
        <is>
          <t xml:space="preserve"> </t>
        </is>
      </c>
      <c r="F33" s="6" t="n">
        <v>274000</v>
      </c>
    </row>
    <row r="34">
      <c r="A34" s="4" t="inlineStr">
        <is>
          <t>Number of shares issued | shares</t>
        </is>
      </c>
      <c r="E34" s="4" t="inlineStr">
        <is>
          <t xml:space="preserve"> </t>
        </is>
      </c>
      <c r="F34" s="5" t="n">
        <v>40017</v>
      </c>
    </row>
    <row r="35">
      <c r="A35" s="4" t="inlineStr">
        <is>
          <t>Land Purchase Options [Member]</t>
        </is>
      </c>
    </row>
    <row r="36">
      <c r="A36" s="3" t="inlineStr">
        <is>
          <t>Disclosure Of Classes Of Share Capital Line Items</t>
        </is>
      </c>
    </row>
    <row r="37">
      <c r="A37" s="4" t="inlineStr">
        <is>
          <t>Number of shares issued | shares</t>
        </is>
      </c>
      <c r="E37" s="4" t="inlineStr">
        <is>
          <t xml:space="preserve"> </t>
        </is>
      </c>
      <c r="F37" s="5" t="n">
        <v>7875</v>
      </c>
    </row>
    <row r="38">
      <c r="A38" s="4" t="inlineStr">
        <is>
          <t>Payment of land purchase options</t>
        </is>
      </c>
      <c r="E38" s="4" t="inlineStr">
        <is>
          <t xml:space="preserve"> </t>
        </is>
      </c>
      <c r="F38" s="6" t="n">
        <v>46000</v>
      </c>
    </row>
    <row r="39">
      <c r="A39" s="4" t="inlineStr">
        <is>
          <t>Omnibus Plan [Member]</t>
        </is>
      </c>
    </row>
    <row r="40">
      <c r="A40" s="3" t="inlineStr">
        <is>
          <t>Disclosure Of Classes Of Share Capital Line Items</t>
        </is>
      </c>
    </row>
    <row r="41">
      <c r="A41" s="4" t="inlineStr">
        <is>
          <t>Options pursuant to an exemption | shares</t>
        </is>
      </c>
      <c r="H41" s="5" t="n">
        <v>250000</v>
      </c>
    </row>
    <row r="42">
      <c r="A42" s="4" t="inlineStr">
        <is>
          <t>Share-based compensation</t>
        </is>
      </c>
      <c r="E42" s="5" t="n">
        <v>2193000</v>
      </c>
      <c r="F42" s="5" t="n">
        <v>2055000</v>
      </c>
    </row>
    <row r="43">
      <c r="A43" s="4" t="inlineStr">
        <is>
          <t>Expense from share-based payment transactions</t>
        </is>
      </c>
      <c r="E43" s="5" t="n">
        <v>1842000</v>
      </c>
      <c r="F43" s="5" t="n">
        <v>1558000</v>
      </c>
    </row>
    <row r="44">
      <c r="A44" s="4" t="inlineStr">
        <is>
          <t>Share-based compensation capitalized to mineral property, plant and equipment</t>
        </is>
      </c>
      <c r="E44" s="5" t="n">
        <v>351000</v>
      </c>
      <c r="F44" s="5" t="n">
        <v>497000</v>
      </c>
    </row>
    <row r="45">
      <c r="A45" s="4" t="inlineStr">
        <is>
          <t>Capital reserve</t>
        </is>
      </c>
      <c r="E45" s="5" t="n">
        <v>1203000</v>
      </c>
      <c r="F45" s="5" t="n">
        <v>1986000</v>
      </c>
    </row>
    <row r="46">
      <c r="A46" s="4" t="inlineStr">
        <is>
          <t>Share capital</t>
        </is>
      </c>
      <c r="E46" s="5" t="n">
        <v>150000</v>
      </c>
      <c r="F46" s="5" t="n">
        <v>84000</v>
      </c>
    </row>
    <row r="47">
      <c r="A47" s="4" t="inlineStr">
        <is>
          <t>Additional paid-in capital</t>
        </is>
      </c>
      <c r="E47" s="5" t="n">
        <v>840000</v>
      </c>
      <c r="F47" s="5" t="n">
        <v>15000</v>
      </c>
    </row>
    <row r="48">
      <c r="A48" s="4" t="inlineStr">
        <is>
          <t>Exercise of options and warrants and vesting of restricted share units transferred from equity reserves to share capital.</t>
        </is>
      </c>
      <c r="E48" s="5" t="n">
        <v>874000</v>
      </c>
      <c r="F48" s="5" t="n">
        <v>1013000</v>
      </c>
    </row>
    <row r="49">
      <c r="A49" s="4" t="inlineStr">
        <is>
          <t>Share Options [Member]</t>
        </is>
      </c>
    </row>
    <row r="50">
      <c r="A50" s="3" t="inlineStr">
        <is>
          <t>Disclosure Of Classes Of Share Capital Line Items</t>
        </is>
      </c>
    </row>
    <row r="51">
      <c r="A51" s="4" t="inlineStr">
        <is>
          <t>Share-based compensation</t>
        </is>
      </c>
      <c r="E51" s="6" t="n">
        <v>159000</v>
      </c>
      <c r="F51" s="5" t="n">
        <v>1171000</v>
      </c>
    </row>
    <row r="52">
      <c r="A52" s="4" t="inlineStr">
        <is>
          <t>Share Options [Member] | Bottom of range [Member]</t>
        </is>
      </c>
    </row>
    <row r="53">
      <c r="A53" s="3" t="inlineStr">
        <is>
          <t>Disclosure Of Classes Of Share Capital Line Items</t>
        </is>
      </c>
    </row>
    <row r="54">
      <c r="A54" s="4" t="inlineStr">
        <is>
          <t>Remaining life of outstanding share options</t>
        </is>
      </c>
      <c r="E54" s="4" t="inlineStr">
        <is>
          <t>25 days</t>
        </is>
      </c>
    </row>
    <row r="55">
      <c r="A55" s="4" t="inlineStr">
        <is>
          <t>Share Options [Member] | Top of range [Member]</t>
        </is>
      </c>
    </row>
    <row r="56">
      <c r="A56" s="3" t="inlineStr">
        <is>
          <t>Disclosure Of Classes Of Share Capital Line Items</t>
        </is>
      </c>
    </row>
    <row r="57">
      <c r="A57" s="4" t="inlineStr">
        <is>
          <t>Remaining life of outstanding share options</t>
        </is>
      </c>
      <c r="E57" s="4" t="inlineStr">
        <is>
          <t>9 years 5 months 26 days</t>
        </is>
      </c>
    </row>
    <row r="58">
      <c r="A58" s="4" t="inlineStr">
        <is>
          <t>Restricted Share Unit (RSU) [Member]</t>
        </is>
      </c>
    </row>
    <row r="59">
      <c r="A59" s="3" t="inlineStr">
        <is>
          <t>Disclosure Of Classes Of Share Capital Line Items</t>
        </is>
      </c>
    </row>
    <row r="60">
      <c r="A60" s="4" t="inlineStr">
        <is>
          <t>Share-based compensation</t>
        </is>
      </c>
      <c r="E60" s="6" t="n">
        <v>1884000</v>
      </c>
      <c r="F60" s="6" t="n">
        <v>800000</v>
      </c>
    </row>
    <row r="61">
      <c r="A61" s="4" t="inlineStr">
        <is>
          <t>Number of other equity instruments outstanding | Share</t>
        </is>
      </c>
      <c r="E61" s="5" t="n">
        <v>1151035</v>
      </c>
      <c r="F61" s="5" t="n">
        <v>464886</v>
      </c>
      <c r="G61" s="5" t="n">
        <v>334791</v>
      </c>
    </row>
    <row r="62">
      <c r="A62" s="4" t="inlineStr">
        <is>
          <t>Number of other equity instruments exercised or vested in share-based payment arrangement | Share</t>
        </is>
      </c>
      <c r="E62" s="5" t="n">
        <v>60196</v>
      </c>
    </row>
    <row r="63">
      <c r="A63" s="4" t="inlineStr">
        <is>
          <t>Number of share units expected to be settled in cash | shares</t>
        </is>
      </c>
      <c r="E63" s="5" t="n">
        <v>418187</v>
      </c>
    </row>
    <row r="64">
      <c r="A64" s="4" t="inlineStr">
        <is>
          <t>Number of other equity instruments granted in share-based payment arrangement | Share</t>
        </is>
      </c>
      <c r="E64" s="5" t="n">
        <v>918252</v>
      </c>
      <c r="F64" s="5" t="n">
        <v>172587</v>
      </c>
    </row>
    <row r="65">
      <c r="A65" s="4" t="inlineStr">
        <is>
          <t>Weighted average fair value at measurement date, other equity instruments granted</t>
        </is>
      </c>
      <c r="E65" s="6" t="n">
        <v>2389000</v>
      </c>
      <c r="F65" s="6" t="n">
        <v>1355000</v>
      </c>
    </row>
    <row r="66">
      <c r="A66" s="4" t="inlineStr">
        <is>
          <t>Number of restricted shares settled | shares</t>
        </is>
      </c>
      <c r="E66" s="4" t="inlineStr">
        <is>
          <t xml:space="preserve"> </t>
        </is>
      </c>
      <c r="F66" s="5" t="n">
        <v>9550</v>
      </c>
    </row>
    <row r="67">
      <c r="A67" s="4" t="inlineStr">
        <is>
          <t>Number of restricted shares settled upon vesting in restricted shares unit | shares</t>
        </is>
      </c>
      <c r="E67" s="5" t="n">
        <v>153304</v>
      </c>
      <c r="F67" s="5" t="n">
        <v>64451</v>
      </c>
    </row>
    <row r="68">
      <c r="A68" s="4" t="inlineStr">
        <is>
          <t>Number of share units settled upon vesting options | shares</t>
        </is>
      </c>
      <c r="E68" s="5" t="n">
        <v>68675</v>
      </c>
      <c r="F68" s="5" t="n">
        <v>30936</v>
      </c>
    </row>
    <row r="69">
      <c r="A69" s="4" t="inlineStr">
        <is>
          <t>Proceeds cash from vesting options</t>
        </is>
      </c>
      <c r="E69" s="6" t="n">
        <v>204000</v>
      </c>
      <c r="F69" s="6" t="n">
        <v>232000</v>
      </c>
    </row>
    <row r="70">
      <c r="A70" s="4" t="inlineStr">
        <is>
          <t>Restricted Share Unit (RSU) [Member] | Construction Finance [Member]</t>
        </is>
      </c>
    </row>
    <row r="71">
      <c r="A71" s="3" t="inlineStr">
        <is>
          <t>Disclosure Of Classes Of Share Capital Line Items</t>
        </is>
      </c>
    </row>
    <row r="72">
      <c r="A72" s="4" t="inlineStr">
        <is>
          <t>Number of other equity instruments outstanding | Share</t>
        </is>
      </c>
      <c r="E72" s="5" t="n">
        <v>86557</v>
      </c>
    </row>
    <row r="73">
      <c r="A73" s="4" t="inlineStr">
        <is>
          <t>Restricted Share Unit (RSU) [Member] | Production [Member]</t>
        </is>
      </c>
    </row>
    <row r="74">
      <c r="A74" s="3" t="inlineStr">
        <is>
          <t>Disclosure Of Classes Of Share Capital Line Items</t>
        </is>
      </c>
    </row>
    <row r="75">
      <c r="A75" s="4" t="inlineStr">
        <is>
          <t>Number of other equity instruments outstanding | Share</t>
        </is>
      </c>
      <c r="E75" s="5" t="n">
        <v>45261</v>
      </c>
    </row>
    <row r="76">
      <c r="A76" s="4" t="inlineStr">
        <is>
          <t>Restricted Share Unit (RSU) [Member] | January 2021 [Member]</t>
        </is>
      </c>
    </row>
    <row r="77">
      <c r="A77" s="3" t="inlineStr">
        <is>
          <t>Disclosure Of Classes Of Share Capital Line Items</t>
        </is>
      </c>
    </row>
    <row r="78">
      <c r="A78" s="4" t="inlineStr">
        <is>
          <t>Number of other equity instruments outstanding | Share</t>
        </is>
      </c>
      <c r="E78" s="5" t="n">
        <v>152312</v>
      </c>
    </row>
    <row r="79">
      <c r="A79" s="4" t="inlineStr">
        <is>
          <t>Restricted Share Unit (RSU) [Member] | January 2022 [Member]</t>
        </is>
      </c>
    </row>
    <row r="80">
      <c r="A80" s="3" t="inlineStr">
        <is>
          <t>Disclosure Of Classes Of Share Capital Line Items</t>
        </is>
      </c>
    </row>
    <row r="81">
      <c r="A81" s="4" t="inlineStr">
        <is>
          <t>Number of other equity instruments outstanding | Share</t>
        </is>
      </c>
      <c r="E81" s="5" t="n">
        <v>800459</v>
      </c>
    </row>
    <row r="82">
      <c r="A82" s="4" t="inlineStr">
        <is>
          <t>Restricted Share Unit (RSU) [Member] | Other [Member]</t>
        </is>
      </c>
    </row>
    <row r="83">
      <c r="A83" s="3" t="inlineStr">
        <is>
          <t>Disclosure Of Classes Of Share Capital Line Items</t>
        </is>
      </c>
    </row>
    <row r="84">
      <c r="A84" s="4" t="inlineStr">
        <is>
          <t>Number of other equity instruments outstanding | Share</t>
        </is>
      </c>
      <c r="E84" s="5" t="n">
        <v>6250</v>
      </c>
    </row>
    <row r="85">
      <c r="A85" s="4" t="inlineStr">
        <is>
          <t>Unrestricted Shares [Member]</t>
        </is>
      </c>
    </row>
    <row r="86">
      <c r="A86" s="3" t="inlineStr">
        <is>
          <t>Disclosure Of Classes Of Share Capital Line Items</t>
        </is>
      </c>
    </row>
    <row r="87">
      <c r="A87" s="4" t="inlineStr">
        <is>
          <t>Number of shares issued | shares</t>
        </is>
      </c>
      <c r="E87" s="5" t="n">
        <v>57481</v>
      </c>
      <c r="F87" s="5" t="n">
        <v>10292</v>
      </c>
    </row>
    <row r="88">
      <c r="A88" s="4" t="inlineStr">
        <is>
          <t>Share-based compensation</t>
        </is>
      </c>
      <c r="E88" s="6" t="n">
        <v>150000</v>
      </c>
      <c r="F88" s="6" t="n">
        <v>84000</v>
      </c>
    </row>
    <row r="89">
      <c r="A89" s="4" t="inlineStr">
        <is>
          <t>Warrant [Member]</t>
        </is>
      </c>
    </row>
    <row r="90">
      <c r="A90" s="3" t="inlineStr">
        <is>
          <t>Disclosure Of Classes Of Share Capital Line Items</t>
        </is>
      </c>
    </row>
    <row r="91">
      <c r="A91" s="4" t="inlineStr">
        <is>
          <t>Number of other equity instruments outstanding</t>
        </is>
      </c>
      <c r="E91" s="5" t="n">
        <v>3137918</v>
      </c>
      <c r="F91" s="5" t="n">
        <v>3137918</v>
      </c>
      <c r="G91" s="5" t="n">
        <v>2718971</v>
      </c>
    </row>
    <row r="92">
      <c r="A92" s="4" t="inlineStr">
        <is>
          <t>Number of other equity instruments granted in share-based payment arrangement</t>
        </is>
      </c>
      <c r="E92" s="5" t="n">
        <v>0</v>
      </c>
      <c r="F92" s="5" t="n">
        <v>645800</v>
      </c>
    </row>
    <row r="93">
      <c r="A93" s="4" t="inlineStr">
        <is>
          <t>Weighted average fair value at measurement date, other equity instruments granted</t>
        </is>
      </c>
      <c r="E93" s="6" t="n">
        <v>0</v>
      </c>
      <c r="F93" s="7" t="n">
        <v>2.42</v>
      </c>
    </row>
    <row r="94">
      <c r="A94" s="4" t="inlineStr">
        <is>
          <t>Warrant [Member] | Bottom of range [Member]</t>
        </is>
      </c>
    </row>
    <row r="95">
      <c r="A95" s="3" t="inlineStr">
        <is>
          <t>Disclosure Of Classes Of Share Capital Line Items</t>
        </is>
      </c>
    </row>
    <row r="96">
      <c r="A96" s="4" t="inlineStr">
        <is>
          <t>Expiry period of outstanding share purchase warrants | Year</t>
        </is>
      </c>
      <c r="E96" s="11" t="n">
        <v>0.8</v>
      </c>
    </row>
    <row r="97">
      <c r="A97" s="4" t="inlineStr">
        <is>
          <t>Warrant [Member] | Top of range [Member]</t>
        </is>
      </c>
    </row>
    <row r="98">
      <c r="A98" s="3" t="inlineStr">
        <is>
          <t>Disclosure Of Classes Of Share Capital Line Items</t>
        </is>
      </c>
    </row>
    <row r="99">
      <c r="A99" s="4" t="inlineStr">
        <is>
          <t>Expiry period of outstanding share purchase warrants | Year</t>
        </is>
      </c>
      <c r="E99" s="11" t="n">
        <v>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hare Capital - Disclosure of Stock Options Activities (Details)</t>
        </is>
      </c>
      <c r="B1" s="2" t="inlineStr">
        <is>
          <t>12 Months Ended</t>
        </is>
      </c>
    </row>
    <row r="2">
      <c r="B2" s="2" t="inlineStr">
        <is>
          <t>Dec. 31, 2020Share$ / shares</t>
        </is>
      </c>
      <c r="C2" s="2" t="inlineStr">
        <is>
          <t>Dec. 31, 2019Share$ / shares</t>
        </is>
      </c>
    </row>
    <row r="3">
      <c r="A3" s="3" t="inlineStr">
        <is>
          <t>Disclosure of classes of share capital [abstract]</t>
        </is>
      </c>
    </row>
    <row r="4">
      <c r="A4" s="4" t="inlineStr">
        <is>
          <t>Outstanding - beginning of period | Share</t>
        </is>
      </c>
      <c r="B4" s="5" t="n">
        <v>2406600</v>
      </c>
      <c r="C4" s="5" t="n">
        <v>2269200</v>
      </c>
    </row>
    <row r="5">
      <c r="A5" s="4" t="inlineStr">
        <is>
          <t>Weighted average exercise price - beginning of period</t>
        </is>
      </c>
      <c r="B5" s="7" t="n">
        <v>7.68</v>
      </c>
      <c r="C5" s="7" t="n">
        <v>9.109999999999999</v>
      </c>
    </row>
    <row r="6">
      <c r="A6" s="4" t="inlineStr">
        <is>
          <t>Granted | Share</t>
        </is>
      </c>
      <c r="B6" s="5" t="n">
        <v>25000</v>
      </c>
      <c r="C6" s="5" t="n">
        <v>362500</v>
      </c>
    </row>
    <row r="7">
      <c r="A7" s="4" t="inlineStr">
        <is>
          <t>Granted</t>
        </is>
      </c>
      <c r="B7" s="7" t="n">
        <v>3.9</v>
      </c>
      <c r="C7" s="7" t="n">
        <v>8.1</v>
      </c>
    </row>
    <row r="8">
      <c r="A8" s="4" t="inlineStr">
        <is>
          <t>Exercised | Share</t>
        </is>
      </c>
      <c r="B8" s="5" t="n">
        <v>0</v>
      </c>
      <c r="C8" s="5" t="n">
        <v>-62500</v>
      </c>
    </row>
    <row r="9">
      <c r="A9" s="4" t="inlineStr">
        <is>
          <t>Exercised</t>
        </is>
      </c>
      <c r="B9" s="6" t="n">
        <v>0</v>
      </c>
      <c r="C9" s="7" t="n">
        <v>7.11</v>
      </c>
    </row>
    <row r="10">
      <c r="A10" s="4" t="inlineStr">
        <is>
          <t>Expired | Share</t>
        </is>
      </c>
      <c r="B10" s="5" t="n">
        <v>-136400</v>
      </c>
      <c r="C10" s="5" t="n">
        <v>-162600</v>
      </c>
    </row>
    <row r="11">
      <c r="A11" s="4" t="inlineStr">
        <is>
          <t>Expired</t>
        </is>
      </c>
      <c r="B11" s="7" t="n">
        <v>9.84</v>
      </c>
      <c r="C11" s="7" t="n">
        <v>10.09</v>
      </c>
    </row>
    <row r="12">
      <c r="A12" s="4" t="inlineStr">
        <is>
          <t>Anti-dilution price adjustment</t>
        </is>
      </c>
      <c r="C12" s="7" t="n">
        <v>-1.21</v>
      </c>
    </row>
    <row r="13">
      <c r="A13" s="4" t="inlineStr">
        <is>
          <t>Outstanding - end of period | Share</t>
        </is>
      </c>
      <c r="B13" s="5" t="n">
        <v>2295200</v>
      </c>
      <c r="C13" s="5" t="n">
        <v>2406600</v>
      </c>
    </row>
    <row r="14">
      <c r="A14" s="4" t="inlineStr">
        <is>
          <t>Weighted average exercise price - end of period</t>
        </is>
      </c>
      <c r="B14" s="7" t="n">
        <v>7.51</v>
      </c>
      <c r="C14" s="7" t="n">
        <v>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Loss for the period</t>
        </is>
      </c>
      <c r="B4" s="6" t="n">
        <v>-20830</v>
      </c>
      <c r="C4" s="6" t="n">
        <v>-57903</v>
      </c>
    </row>
    <row r="5">
      <c r="A5" s="3" t="inlineStr">
        <is>
          <t>Items not involving cash:</t>
        </is>
      </c>
    </row>
    <row r="6">
      <c r="A6" s="4" t="inlineStr">
        <is>
          <t>Depreciation</t>
        </is>
      </c>
      <c r="B6" s="5" t="n">
        <v>224</v>
      </c>
      <c r="C6" s="5" t="n">
        <v>122</v>
      </c>
    </row>
    <row r="7">
      <c r="A7" s="4" t="inlineStr">
        <is>
          <t>Interest expense</t>
        </is>
      </c>
      <c r="B7" s="5" t="n">
        <v>1963</v>
      </c>
      <c r="C7" s="5" t="n">
        <v>160</v>
      </c>
    </row>
    <row r="8">
      <c r="A8" s="4" t="inlineStr">
        <is>
          <t>Environmental rehabilitation provision accretion</t>
        </is>
      </c>
      <c r="B8" s="5" t="n">
        <v>2083</v>
      </c>
      <c r="C8" s="5" t="n">
        <v>2072</v>
      </c>
    </row>
    <row r="9">
      <c r="A9" s="4" t="inlineStr">
        <is>
          <t>Share-based compensation</t>
        </is>
      </c>
      <c r="B9" s="5" t="n">
        <v>1842</v>
      </c>
      <c r="C9" s="5" t="n">
        <v>1558</v>
      </c>
    </row>
    <row r="10">
      <c r="A10" s="4" t="inlineStr">
        <is>
          <t>Unrealized (gain) loss on foreign exchange</t>
        </is>
      </c>
      <c r="B10" s="5" t="n">
        <v>-1</v>
      </c>
      <c r="C10" s="5" t="n">
        <v>16</v>
      </c>
    </row>
    <row r="11">
      <c r="A11" s="4" t="inlineStr">
        <is>
          <t>Loss on debenture modification</t>
        </is>
      </c>
      <c r="C11" s="5" t="n">
        <v>2004</v>
      </c>
    </row>
    <row r="12">
      <c r="A12" s="4" t="inlineStr">
        <is>
          <t>Loss (gain) on disposal of assets</t>
        </is>
      </c>
      <c r="B12" s="5" t="n">
        <v>142</v>
      </c>
      <c r="C12" s="5" t="n">
        <v>-383</v>
      </c>
    </row>
    <row r="13">
      <c r="A13" s="4" t="inlineStr">
        <is>
          <t>Gain on financial asset fair value</t>
        </is>
      </c>
      <c r="B13" s="5" t="n">
        <v>-408</v>
      </c>
      <c r="C13" s="5" t="n">
        <v>-264</v>
      </c>
    </row>
    <row r="14">
      <c r="A14" s="4" t="inlineStr">
        <is>
          <t>Asset impairment</t>
        </is>
      </c>
      <c r="C14" s="5" t="n">
        <v>47168</v>
      </c>
    </row>
    <row r="15">
      <c r="A15" s="3" t="inlineStr">
        <is>
          <t>Changes in non-cash working capital</t>
        </is>
      </c>
    </row>
    <row r="16">
      <c r="A16" s="4" t="inlineStr">
        <is>
          <t>Restricted deposits</t>
        </is>
      </c>
      <c r="B16" s="5" t="n">
        <v>-1527</v>
      </c>
      <c r="C16" s="5" t="n">
        <v>-1163</v>
      </c>
    </row>
    <row r="17">
      <c r="A17" s="4" t="inlineStr">
        <is>
          <t>Amounts receivable and other assets</t>
        </is>
      </c>
      <c r="B17" s="5" t="n">
        <v>290</v>
      </c>
      <c r="C17" s="5" t="n">
        <v>442</v>
      </c>
    </row>
    <row r="18">
      <c r="A18" s="4" t="inlineStr">
        <is>
          <t>Prepaid expenses</t>
        </is>
      </c>
      <c r="B18" s="5" t="n">
        <v>-164</v>
      </c>
      <c r="C18" s="5" t="n">
        <v>122</v>
      </c>
    </row>
    <row r="19">
      <c r="A19" s="4" t="inlineStr">
        <is>
          <t>Accounts payable and accruals</t>
        </is>
      </c>
      <c r="B19" s="5" t="n">
        <v>-1554</v>
      </c>
      <c r="C19" s="5" t="n">
        <v>1577</v>
      </c>
    </row>
    <row r="20">
      <c r="A20" s="4" t="inlineStr">
        <is>
          <t>Net cash used in operating activities</t>
        </is>
      </c>
      <c r="B20" s="5" t="n">
        <v>-17940</v>
      </c>
      <c r="C20" s="5" t="n">
        <v>-4472</v>
      </c>
    </row>
    <row r="21">
      <c r="A21" s="3" t="inlineStr">
        <is>
          <t>Financing Activities</t>
        </is>
      </c>
    </row>
    <row r="22">
      <c r="A22" s="4" t="inlineStr">
        <is>
          <t>Share issuance proceeds</t>
        </is>
      </c>
      <c r="C22" s="5" t="n">
        <v>21839</v>
      </c>
    </row>
    <row r="23">
      <c r="A23" s="4" t="inlineStr">
        <is>
          <t>Share issuance costs</t>
        </is>
      </c>
      <c r="C23" s="5" t="n">
        <v>-11953</v>
      </c>
    </row>
    <row r="24">
      <c r="A24" s="4" t="inlineStr">
        <is>
          <t>Debenture funding, net of costs</t>
        </is>
      </c>
      <c r="B24" s="5" t="n">
        <v>22888</v>
      </c>
      <c r="C24" s="5" t="n">
        <v>15000</v>
      </c>
    </row>
    <row r="25">
      <c r="A25" s="4" t="inlineStr">
        <is>
          <t>Debenture repayment</t>
        </is>
      </c>
      <c r="C25" s="5" t="n">
        <v>-6882</v>
      </c>
    </row>
    <row r="26">
      <c r="A26" s="4" t="inlineStr">
        <is>
          <t>Cash settled RSU's</t>
        </is>
      </c>
      <c r="B26" s="5" t="n">
        <v>-204</v>
      </c>
      <c r="C26" s="5" t="n">
        <v>-232</v>
      </c>
    </row>
    <row r="27">
      <c r="A27" s="4" t="inlineStr">
        <is>
          <t>Net cash provided by financing activities</t>
        </is>
      </c>
      <c r="B27" s="5" t="n">
        <v>22684</v>
      </c>
      <c r="C27" s="5" t="n">
        <v>17772</v>
      </c>
    </row>
    <row r="28">
      <c r="A28" s="3" t="inlineStr">
        <is>
          <t>Investing Activities</t>
        </is>
      </c>
    </row>
    <row r="29">
      <c r="A29" s="4" t="inlineStr">
        <is>
          <t>Property, plant and equipment purchases</t>
        </is>
      </c>
      <c r="B29" s="5" t="n">
        <v>-8530</v>
      </c>
      <c r="C29" s="5" t="n">
        <v>-20795</v>
      </c>
    </row>
    <row r="30">
      <c r="A30" s="4" t="inlineStr">
        <is>
          <t>Property, plant and equipment disposal proceeds</t>
        </is>
      </c>
      <c r="C30" s="5" t="n">
        <v>1250</v>
      </c>
    </row>
    <row r="31">
      <c r="A31" s="4" t="inlineStr">
        <is>
          <t>Intangible purchases</t>
        </is>
      </c>
      <c r="B31" s="5" t="n">
        <v>-62</v>
      </c>
      <c r="C31" s="5" t="n">
        <v>-195</v>
      </c>
    </row>
    <row r="32">
      <c r="A32" s="4" t="inlineStr">
        <is>
          <t>Net cash used in investing activities</t>
        </is>
      </c>
      <c r="B32" s="5" t="n">
        <v>-8592</v>
      </c>
      <c r="C32" s="5" t="n">
        <v>-19740</v>
      </c>
    </row>
    <row r="33">
      <c r="A33" s="4" t="inlineStr">
        <is>
          <t>Net Decrease in Cash</t>
        </is>
      </c>
      <c r="B33" s="5" t="n">
        <v>-3848</v>
      </c>
      <c r="C33" s="5" t="n">
        <v>-6440</v>
      </c>
    </row>
    <row r="34">
      <c r="A34" s="4" t="inlineStr">
        <is>
          <t>Effect of foreign exchange on Cash</t>
        </is>
      </c>
      <c r="B34" s="5" t="n">
        <v>1</v>
      </c>
      <c r="C34" s="5" t="n">
        <v>-16</v>
      </c>
    </row>
    <row r="35">
      <c r="A35" s="4" t="inlineStr">
        <is>
          <t>Cash - Beginning of period</t>
        </is>
      </c>
      <c r="B35" s="5" t="n">
        <v>7401</v>
      </c>
      <c r="C35" s="5" t="n">
        <v>13857</v>
      </c>
    </row>
    <row r="36">
      <c r="A36" s="4" t="inlineStr">
        <is>
          <t>Cash - End of period</t>
        </is>
      </c>
      <c r="B36" s="5" t="n">
        <v>3554</v>
      </c>
      <c r="C36" s="5" t="n">
        <v>7401</v>
      </c>
    </row>
    <row r="37">
      <c r="A37" s="3" t="inlineStr">
        <is>
          <t>Supplemental information: non-cash investing and financing</t>
        </is>
      </c>
    </row>
    <row r="38">
      <c r="A38" s="4" t="inlineStr">
        <is>
          <t>Capitalization of accounts payable and accruals to mineral property</t>
        </is>
      </c>
      <c r="B38" s="5" t="n">
        <v>-223</v>
      </c>
      <c r="C38" s="5" t="n">
        <v>-712</v>
      </c>
    </row>
    <row r="39">
      <c r="A39" s="4" t="inlineStr">
        <is>
          <t>Capitalization of borrowing costs to mineral property</t>
        </is>
      </c>
      <c r="C39" s="5" t="n">
        <v>14751</v>
      </c>
    </row>
    <row r="40">
      <c r="A40" s="4" t="inlineStr">
        <is>
          <t>Capitalization of share-based compensation to mineral property</t>
        </is>
      </c>
      <c r="B40" s="6" t="n">
        <v>351</v>
      </c>
      <c r="C40" s="5" t="n">
        <v>497</v>
      </c>
    </row>
    <row r="41">
      <c r="A41" s="4" t="inlineStr">
        <is>
          <t>Capitalization of shares for land options to mineral property</t>
        </is>
      </c>
      <c r="C41" s="5" t="n">
        <v>46</v>
      </c>
    </row>
    <row r="42">
      <c r="A42" s="4" t="inlineStr">
        <is>
          <t>Share issuance proceeds</t>
        </is>
      </c>
      <c r="C42" s="5" t="n">
        <v>243435</v>
      </c>
    </row>
    <row r="43">
      <c r="A43" s="4" t="inlineStr">
        <is>
          <t>Debenture repayment</t>
        </is>
      </c>
      <c r="C43" s="6" t="n">
        <v>-243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 Disclosure of Stock Options Outstanding and Exercisable (Details)</t>
        </is>
      </c>
      <c r="B1" s="2" t="inlineStr">
        <is>
          <t>12 Months Ended</t>
        </is>
      </c>
    </row>
    <row r="2">
      <c r="B2" s="2" t="inlineStr">
        <is>
          <t>Dec. 31, 2020Share$ / shares</t>
        </is>
      </c>
      <c r="C2" s="2" t="inlineStr">
        <is>
          <t>Dec. 31, 2019Share$ / shares</t>
        </is>
      </c>
      <c r="D2" s="2" t="inlineStr">
        <is>
          <t>Dec. 31, 2018Share$ / shares</t>
        </is>
      </c>
    </row>
    <row r="3">
      <c r="A3" s="3" t="inlineStr">
        <is>
          <t>Disclosure Of Number And Weighted Average Remaining Contractual Life Of Outstanding Share Options Line Items</t>
        </is>
      </c>
    </row>
    <row r="4">
      <c r="A4" s="4" t="inlineStr">
        <is>
          <t>Number of options outstanding | Share</t>
        </is>
      </c>
      <c r="B4" s="5" t="n">
        <v>2295200</v>
      </c>
      <c r="C4" s="5" t="n">
        <v>2406600</v>
      </c>
      <c r="D4" s="5" t="n">
        <v>2269200</v>
      </c>
    </row>
    <row r="5">
      <c r="A5" s="4" t="inlineStr">
        <is>
          <t>Number of options exercisable | Share</t>
        </is>
      </c>
      <c r="B5" s="5" t="n">
        <v>2225300</v>
      </c>
    </row>
    <row r="6">
      <c r="A6" s="4" t="inlineStr">
        <is>
          <t>Weighted Average Exercise Price</t>
        </is>
      </c>
      <c r="B6" s="7" t="n">
        <v>7.51</v>
      </c>
      <c r="C6" s="7" t="n">
        <v>7.68</v>
      </c>
      <c r="D6" s="7" t="n">
        <v>9.109999999999999</v>
      </c>
    </row>
    <row r="7">
      <c r="A7" s="4" t="inlineStr">
        <is>
          <t>Weighted Average Remaining Life</t>
        </is>
      </c>
      <c r="B7" s="4" t="inlineStr">
        <is>
          <t>2 years 7 days</t>
        </is>
      </c>
    </row>
    <row r="8">
      <c r="A8" s="4" t="inlineStr">
        <is>
          <t>3.90 to 7.00 [Member]</t>
        </is>
      </c>
    </row>
    <row r="9">
      <c r="A9" s="3" t="inlineStr">
        <is>
          <t>Disclosure Of Number And Weighted Average Remaining Contractual Life Of Outstanding Share Options Line Items</t>
        </is>
      </c>
    </row>
    <row r="10">
      <c r="A10" s="4" t="inlineStr">
        <is>
          <t>Number of options outstanding | Share</t>
        </is>
      </c>
      <c r="B10" s="5" t="n">
        <v>1048500</v>
      </c>
    </row>
    <row r="11">
      <c r="A11" s="4" t="inlineStr">
        <is>
          <t>Number of options exercisable | Share</t>
        </is>
      </c>
      <c r="B11" s="5" t="n">
        <v>1048500</v>
      </c>
    </row>
    <row r="12">
      <c r="A12" s="4" t="inlineStr">
        <is>
          <t>Weighted Average Exercise Price</t>
        </is>
      </c>
      <c r="B12" s="7" t="n">
        <v>6.27</v>
      </c>
    </row>
    <row r="13">
      <c r="A13" s="4" t="inlineStr">
        <is>
          <t>Weighted Average Remaining Life</t>
        </is>
      </c>
      <c r="B13" s="4" t="inlineStr">
        <is>
          <t>1 year 5 months 8 days</t>
        </is>
      </c>
    </row>
    <row r="14">
      <c r="A14" s="4" t="inlineStr">
        <is>
          <t>3.90 to 7.00 [Member] | Bottom of range [Member]</t>
        </is>
      </c>
    </row>
    <row r="15">
      <c r="A15" s="3" t="inlineStr">
        <is>
          <t>Disclosure Of Number And Weighted Average Remaining Contractual Life Of Outstanding Share Options Line Items</t>
        </is>
      </c>
    </row>
    <row r="16">
      <c r="A16" s="4" t="inlineStr">
        <is>
          <t>Weighted Average Exercise Price</t>
        </is>
      </c>
      <c r="B16" s="7" t="n">
        <v>3.9</v>
      </c>
    </row>
    <row r="17">
      <c r="A17" s="4" t="inlineStr">
        <is>
          <t>3.90 to 7.00 [Member] | Top of range [Member]</t>
        </is>
      </c>
    </row>
    <row r="18">
      <c r="A18" s="3" t="inlineStr">
        <is>
          <t>Disclosure Of Number And Weighted Average Remaining Contractual Life Of Outstanding Share Options Line Items</t>
        </is>
      </c>
    </row>
    <row r="19">
      <c r="A19" s="4" t="inlineStr">
        <is>
          <t>Weighted Average Exercise Price</t>
        </is>
      </c>
      <c r="B19" s="6" t="n">
        <v>7</v>
      </c>
    </row>
    <row r="20">
      <c r="A20" s="4" t="inlineStr">
        <is>
          <t>7.01 to 8.70 [Member]</t>
        </is>
      </c>
    </row>
    <row r="21">
      <c r="A21" s="3" t="inlineStr">
        <is>
          <t>Disclosure Of Number And Weighted Average Remaining Contractual Life Of Outstanding Share Options Line Items</t>
        </is>
      </c>
    </row>
    <row r="22">
      <c r="A22" s="4" t="inlineStr">
        <is>
          <t>Number of options outstanding | Share</t>
        </is>
      </c>
      <c r="B22" s="5" t="n">
        <v>966700</v>
      </c>
    </row>
    <row r="23">
      <c r="A23" s="4" t="inlineStr">
        <is>
          <t>Number of options exercisable | Share</t>
        </is>
      </c>
      <c r="B23" s="5" t="n">
        <v>896800</v>
      </c>
    </row>
    <row r="24">
      <c r="A24" s="4" t="inlineStr">
        <is>
          <t>Weighted Average Exercise Price</t>
        </is>
      </c>
      <c r="B24" s="7" t="n">
        <v>7.68</v>
      </c>
    </row>
    <row r="25">
      <c r="A25" s="4" t="inlineStr">
        <is>
          <t>Weighted Average Remaining Life</t>
        </is>
      </c>
      <c r="B25" s="4" t="inlineStr">
        <is>
          <t>2 years 9 months 14 days</t>
        </is>
      </c>
    </row>
    <row r="26">
      <c r="A26" s="4" t="inlineStr">
        <is>
          <t>7.01 to 8.70 [Member] | Bottom of range [Member]</t>
        </is>
      </c>
    </row>
    <row r="27">
      <c r="A27" s="3" t="inlineStr">
        <is>
          <t>Disclosure Of Number And Weighted Average Remaining Contractual Life Of Outstanding Share Options Line Items</t>
        </is>
      </c>
    </row>
    <row r="28">
      <c r="A28" s="4" t="inlineStr">
        <is>
          <t>Weighted Average Exercise Price</t>
        </is>
      </c>
      <c r="B28" s="7" t="n">
        <v>7.01</v>
      </c>
    </row>
    <row r="29">
      <c r="A29" s="4" t="inlineStr">
        <is>
          <t>7.01 to 8.70 [Member] | Top of range [Member]</t>
        </is>
      </c>
    </row>
    <row r="30">
      <c r="A30" s="3" t="inlineStr">
        <is>
          <t>Disclosure Of Number And Weighted Average Remaining Contractual Life Of Outstanding Share Options Line Items</t>
        </is>
      </c>
    </row>
    <row r="31">
      <c r="A31" s="4" t="inlineStr">
        <is>
          <t>Weighted Average Exercise Price</t>
        </is>
      </c>
      <c r="B31" s="7" t="n">
        <v>8.699999999999999</v>
      </c>
    </row>
    <row r="32">
      <c r="A32" s="4" t="inlineStr">
        <is>
          <t>8.71 to 13.00 [Member]</t>
        </is>
      </c>
    </row>
    <row r="33">
      <c r="A33" s="3" t="inlineStr">
        <is>
          <t>Disclosure Of Number And Weighted Average Remaining Contractual Life Of Outstanding Share Options Line Items</t>
        </is>
      </c>
    </row>
    <row r="34">
      <c r="A34" s="4" t="inlineStr">
        <is>
          <t>Number of options outstanding | Share</t>
        </is>
      </c>
      <c r="B34" s="5" t="n">
        <v>175000</v>
      </c>
    </row>
    <row r="35">
      <c r="A35" s="4" t="inlineStr">
        <is>
          <t>Number of options exercisable | Share</t>
        </is>
      </c>
      <c r="B35" s="5" t="n">
        <v>175000</v>
      </c>
    </row>
    <row r="36">
      <c r="A36" s="4" t="inlineStr">
        <is>
          <t>Weighted Average Exercise Price</t>
        </is>
      </c>
      <c r="B36" s="7" t="n">
        <v>9.210000000000001</v>
      </c>
    </row>
    <row r="37">
      <c r="A37" s="4" t="inlineStr">
        <is>
          <t>Weighted Average Remaining Life</t>
        </is>
      </c>
      <c r="B37" s="4" t="inlineStr">
        <is>
          <t>2 years 4 months 17 days</t>
        </is>
      </c>
    </row>
    <row r="38">
      <c r="A38" s="4" t="inlineStr">
        <is>
          <t>8.71 to 13.00 [Member] | Bottom of range [Member]</t>
        </is>
      </c>
    </row>
    <row r="39">
      <c r="A39" s="3" t="inlineStr">
        <is>
          <t>Disclosure Of Number And Weighted Average Remaining Contractual Life Of Outstanding Share Options Line Items</t>
        </is>
      </c>
    </row>
    <row r="40">
      <c r="A40" s="4" t="inlineStr">
        <is>
          <t>Weighted Average Exercise Price</t>
        </is>
      </c>
      <c r="B40" s="7" t="n">
        <v>8.710000000000001</v>
      </c>
    </row>
    <row r="41">
      <c r="A41" s="4" t="inlineStr">
        <is>
          <t>8.71 to 13.00 [Member] | Top of range [Member]</t>
        </is>
      </c>
    </row>
    <row r="42">
      <c r="A42" s="3" t="inlineStr">
        <is>
          <t>Disclosure Of Number And Weighted Average Remaining Contractual Life Of Outstanding Share Options Line Items</t>
        </is>
      </c>
    </row>
    <row r="43">
      <c r="A43" s="4" t="inlineStr">
        <is>
          <t>Weighted Average Exercise Price</t>
        </is>
      </c>
      <c r="B43" s="6" t="n">
        <v>13</v>
      </c>
    </row>
    <row r="44">
      <c r="A44" s="4" t="inlineStr">
        <is>
          <t>13.01 to 16.30 [Member]</t>
        </is>
      </c>
    </row>
    <row r="45">
      <c r="A45" s="3" t="inlineStr">
        <is>
          <t>Disclosure Of Number And Weighted Average Remaining Contractual Life Of Outstanding Share Options Line Items</t>
        </is>
      </c>
    </row>
    <row r="46">
      <c r="A46" s="4" t="inlineStr">
        <is>
          <t>Number of options outstanding | Share</t>
        </is>
      </c>
      <c r="B46" s="5" t="n">
        <v>105000</v>
      </c>
    </row>
    <row r="47">
      <c r="A47" s="4" t="inlineStr">
        <is>
          <t>Number of options exercisable | Share</t>
        </is>
      </c>
      <c r="B47" s="5" t="n">
        <v>105000</v>
      </c>
    </row>
    <row r="48">
      <c r="A48" s="4" t="inlineStr">
        <is>
          <t>Weighted Average Exercise Price</t>
        </is>
      </c>
      <c r="B48" s="7" t="n">
        <v>15.61</v>
      </c>
    </row>
    <row r="49">
      <c r="A49" s="4" t="inlineStr">
        <is>
          <t>Weighted Average Remaining Life</t>
        </is>
      </c>
      <c r="B49" s="4" t="inlineStr">
        <is>
          <t>1 month 24 days</t>
        </is>
      </c>
    </row>
    <row r="50">
      <c r="A50" s="4" t="inlineStr">
        <is>
          <t>13.01 to 16.30 [Member] | Bottom of range [Member]</t>
        </is>
      </c>
    </row>
    <row r="51">
      <c r="A51" s="3" t="inlineStr">
        <is>
          <t>Disclosure Of Number And Weighted Average Remaining Contractual Life Of Outstanding Share Options Line Items</t>
        </is>
      </c>
    </row>
    <row r="52">
      <c r="A52" s="4" t="inlineStr">
        <is>
          <t>Weighted Average Exercise Price</t>
        </is>
      </c>
      <c r="B52" s="7" t="n">
        <v>13.01</v>
      </c>
    </row>
    <row r="53">
      <c r="A53" s="4" t="inlineStr">
        <is>
          <t>13.01 to 16.30 [Member] | Top of range [Member]</t>
        </is>
      </c>
    </row>
    <row r="54">
      <c r="A54" s="3" t="inlineStr">
        <is>
          <t>Disclosure Of Number And Weighted Average Remaining Contractual Life Of Outstanding Share Options Line Items</t>
        </is>
      </c>
    </row>
    <row r="55">
      <c r="A55" s="4" t="inlineStr">
        <is>
          <t>Weighted Average Exercise Price</t>
        </is>
      </c>
      <c r="B55" s="7" t="n">
        <v>1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 Disclosure of Fair Value of Options Granted Using Black-Scholes Option Pricing Model (Details)</t>
        </is>
      </c>
      <c r="B1" s="2" t="inlineStr">
        <is>
          <t>12 Months Ended</t>
        </is>
      </c>
    </row>
    <row r="2">
      <c r="B2" s="2" t="inlineStr">
        <is>
          <t>Dec. 31, 2020Year$ / shares</t>
        </is>
      </c>
      <c r="C2" s="2" t="inlineStr">
        <is>
          <t>Dec. 31, 2019Year$ / shares</t>
        </is>
      </c>
    </row>
    <row r="3">
      <c r="A3" s="3" t="inlineStr">
        <is>
          <t>Disclosure of classes of share capital [abstract]</t>
        </is>
      </c>
    </row>
    <row r="4">
      <c r="A4" s="4" t="inlineStr">
        <is>
          <t>Risk-free interest rate</t>
        </is>
      </c>
      <c r="B4" s="4" t="inlineStr">
        <is>
          <t>0.33%</t>
        </is>
      </c>
      <c r="C4" s="4" t="inlineStr">
        <is>
          <t>2.52%</t>
        </is>
      </c>
    </row>
    <row r="5">
      <c r="A5" s="4" t="inlineStr">
        <is>
          <t>Expected dividend yield</t>
        </is>
      </c>
      <c r="B5" s="4" t="inlineStr">
        <is>
          <t>0.00%</t>
        </is>
      </c>
      <c r="C5" s="4" t="inlineStr">
        <is>
          <t>0.00%</t>
        </is>
      </c>
    </row>
    <row r="6">
      <c r="A6" s="4" t="inlineStr">
        <is>
          <t>Expected forfeiture rate</t>
        </is>
      </c>
      <c r="B6" s="4" t="inlineStr">
        <is>
          <t>0.00%</t>
        </is>
      </c>
      <c r="C6" s="4" t="inlineStr">
        <is>
          <t>0.00%</t>
        </is>
      </c>
    </row>
    <row r="7">
      <c r="A7" s="4" t="inlineStr">
        <is>
          <t>Expected volatility</t>
        </is>
      </c>
      <c r="B7" s="4" t="inlineStr">
        <is>
          <t>71.88%</t>
        </is>
      </c>
      <c r="C7" s="4" t="inlineStr">
        <is>
          <t>54.56%</t>
        </is>
      </c>
    </row>
    <row r="8">
      <c r="A8" s="4" t="inlineStr">
        <is>
          <t>Expected life in years | Year</t>
        </is>
      </c>
      <c r="B8" s="5" t="n">
        <v>5</v>
      </c>
      <c r="C8" s="11" t="n">
        <v>2.5</v>
      </c>
    </row>
    <row r="9">
      <c r="A9" s="4" t="inlineStr">
        <is>
          <t>Weighted average fair value of each option | $ / shares</t>
        </is>
      </c>
      <c r="B9" s="7" t="n">
        <v>2.27</v>
      </c>
      <c r="C9" s="7" t="n">
        <v>2.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hare Capital - Disclosure of Restricted Shares and Share Purchase Warrant Activities (Details)</t>
        </is>
      </c>
      <c r="B1" s="2" t="inlineStr">
        <is>
          <t>12 Months Ended</t>
        </is>
      </c>
    </row>
    <row r="2">
      <c r="B2" s="2" t="inlineStr">
        <is>
          <t>Dec. 31, 2020ShareUSD ($)$ / sharesshares</t>
        </is>
      </c>
      <c r="C2" s="2" t="inlineStr">
        <is>
          <t>Dec. 31, 2019ShareUSD ($)$ / sharesshares</t>
        </is>
      </c>
    </row>
    <row r="3">
      <c r="A3" s="4" t="inlineStr">
        <is>
          <t>Restricted Share Unit [Member]</t>
        </is>
      </c>
    </row>
    <row r="4">
      <c r="A4" s="3" t="inlineStr">
        <is>
          <t>Disclosure of terms and conditions of share-based payment arrangement [line items]</t>
        </is>
      </c>
    </row>
    <row r="5">
      <c r="A5" s="4" t="inlineStr">
        <is>
          <t>Outstanding - beginning of period</t>
        </is>
      </c>
      <c r="B5" s="5" t="n">
        <v>464886</v>
      </c>
      <c r="C5" s="5" t="n">
        <v>334791</v>
      </c>
    </row>
    <row r="6">
      <c r="A6" s="4" t="inlineStr">
        <is>
          <t>Granted</t>
        </is>
      </c>
      <c r="B6" s="5" t="n">
        <v>918252</v>
      </c>
      <c r="C6" s="5" t="n">
        <v>172587</v>
      </c>
    </row>
    <row r="7">
      <c r="A7" s="4" t="inlineStr">
        <is>
          <t>Vested</t>
        </is>
      </c>
      <c r="B7" s="5" t="n">
        <v>-221979</v>
      </c>
      <c r="C7" s="5" t="n">
        <v>-104937</v>
      </c>
    </row>
    <row r="8">
      <c r="A8" s="4" t="inlineStr">
        <is>
          <t>Forfeited</t>
        </is>
      </c>
      <c r="B8" s="5" t="n">
        <v>-10099</v>
      </c>
      <c r="C8" s="5" t="n">
        <v>0</v>
      </c>
    </row>
    <row r="9">
      <c r="A9" s="4" t="inlineStr">
        <is>
          <t>Anti-dilution adjustment</t>
        </is>
      </c>
      <c r="B9" s="5" t="n">
        <v>0</v>
      </c>
      <c r="C9" s="5" t="n">
        <v>62445</v>
      </c>
    </row>
    <row r="10">
      <c r="A10" s="4" t="inlineStr">
        <is>
          <t>Rounding due to share consolidation | shares</t>
        </is>
      </c>
      <c r="B10" s="5" t="n">
        <v>-25</v>
      </c>
      <c r="C10" s="5" t="n">
        <v>0</v>
      </c>
    </row>
    <row r="11">
      <c r="A11" s="4" t="inlineStr">
        <is>
          <t>Outstanding - end of period</t>
        </is>
      </c>
      <c r="B11" s="5" t="n">
        <v>1151035</v>
      </c>
      <c r="C11" s="5" t="n">
        <v>464886</v>
      </c>
    </row>
    <row r="12">
      <c r="A12" s="4" t="inlineStr">
        <is>
          <t>Warrants [Member]</t>
        </is>
      </c>
    </row>
    <row r="13">
      <c r="A13" s="3" t="inlineStr">
        <is>
          <t>Disclosure of terms and conditions of share-based payment arrangement [line items]</t>
        </is>
      </c>
    </row>
    <row r="14">
      <c r="A14" s="4" t="inlineStr">
        <is>
          <t>Outstanding - beginning of period | $</t>
        </is>
      </c>
      <c r="B14" s="5" t="n">
        <v>3137918</v>
      </c>
      <c r="C14" s="5" t="n">
        <v>2718971</v>
      </c>
    </row>
    <row r="15">
      <c r="A15" s="4" t="inlineStr">
        <is>
          <t>Granted | $</t>
        </is>
      </c>
      <c r="B15" s="5" t="n">
        <v>0</v>
      </c>
      <c r="C15" s="5" t="n">
        <v>645800</v>
      </c>
    </row>
    <row r="16">
      <c r="A16" s="4" t="inlineStr">
        <is>
          <t>Expired | $</t>
        </is>
      </c>
      <c r="B16" s="5" t="n">
        <v>0</v>
      </c>
      <c r="C16" s="5" t="n">
        <v>-645800</v>
      </c>
    </row>
    <row r="17">
      <c r="A17" s="4" t="inlineStr">
        <is>
          <t>Anti-dilution adjustment | $</t>
        </is>
      </c>
      <c r="C17" s="5" t="n">
        <v>418947</v>
      </c>
    </row>
    <row r="18">
      <c r="A18" s="4" t="inlineStr">
        <is>
          <t>Outstanding - end of period | $</t>
        </is>
      </c>
      <c r="B18" s="5" t="n">
        <v>3137918</v>
      </c>
      <c r="C18" s="5" t="n">
        <v>3137918</v>
      </c>
    </row>
    <row r="19">
      <c r="A19" s="4" t="inlineStr">
        <is>
          <t>Weighted average exercise price outstanding - beginning of period | $ / shares</t>
        </is>
      </c>
      <c r="B19" s="7" t="n">
        <v>8.039999999999999</v>
      </c>
      <c r="C19" s="7" t="n">
        <v>9.49</v>
      </c>
    </row>
    <row r="20">
      <c r="A20" s="4" t="inlineStr">
        <is>
          <t>Granted | $ / shares</t>
        </is>
      </c>
      <c r="B20" s="5" t="n">
        <v>0</v>
      </c>
      <c r="C20" s="11" t="n">
        <v>7.37</v>
      </c>
    </row>
    <row r="21">
      <c r="A21" s="4" t="inlineStr">
        <is>
          <t>Expired | $ / shares</t>
        </is>
      </c>
      <c r="B21" s="5" t="n">
        <v>0</v>
      </c>
      <c r="C21" s="11" t="n">
        <v>8.23</v>
      </c>
    </row>
    <row r="22">
      <c r="A22" s="4" t="inlineStr">
        <is>
          <t>Anti-dilution adjustment | $ / shares</t>
        </is>
      </c>
      <c r="C22" s="11" t="n">
        <v>-1.2</v>
      </c>
    </row>
    <row r="23">
      <c r="A23" s="4" t="inlineStr">
        <is>
          <t>Weighted average exercise price outstanding - end of period | $ / shares</t>
        </is>
      </c>
      <c r="B23" s="7" t="n">
        <v>8.039999999999999</v>
      </c>
      <c r="C23" s="7" t="n">
        <v>8.03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Bonus Shares (Details) - shares</t>
        </is>
      </c>
      <c r="B1" s="2" t="inlineStr">
        <is>
          <t>12 Months Ended</t>
        </is>
      </c>
    </row>
    <row r="2">
      <c r="B2" s="2" t="inlineStr">
        <is>
          <t>Dec. 31, 2020</t>
        </is>
      </c>
      <c r="C2" s="2" t="inlineStr">
        <is>
          <t>Dec. 31, 2019</t>
        </is>
      </c>
    </row>
    <row r="3">
      <c r="A3" s="4" t="inlineStr">
        <is>
          <t>Allocated Bonus Shares [Member]</t>
        </is>
      </c>
    </row>
    <row r="4">
      <c r="A4" s="3" t="inlineStr">
        <is>
          <t>Disclosure of terms and conditions of share-based payment arrangement [line items]</t>
        </is>
      </c>
    </row>
    <row r="5">
      <c r="A5" s="4" t="inlineStr">
        <is>
          <t>Outstanding share authorized, beginning of period</t>
        </is>
      </c>
      <c r="B5" s="5" t="n">
        <v>270000</v>
      </c>
      <c r="C5" s="5" t="n">
        <v>270000</v>
      </c>
    </row>
    <row r="6">
      <c r="A6" s="4" t="inlineStr">
        <is>
          <t>Outstanding share authorized, end of period</t>
        </is>
      </c>
      <c r="B6" s="5" t="n">
        <v>270000</v>
      </c>
      <c r="C6" s="5" t="n">
        <v>270000</v>
      </c>
    </row>
    <row r="7">
      <c r="A7" s="4" t="inlineStr">
        <is>
          <t>Unissued Bonus Shares [Member]</t>
        </is>
      </c>
    </row>
    <row r="8">
      <c r="A8" s="3" t="inlineStr">
        <is>
          <t>Disclosure of terms and conditions of share-based payment arrangement [line items]</t>
        </is>
      </c>
    </row>
    <row r="9">
      <c r="A9" s="4" t="inlineStr">
        <is>
          <t>Outstanding share authorized, beginning of period</t>
        </is>
      </c>
      <c r="B9" s="5" t="n">
        <v>364000</v>
      </c>
      <c r="C9" s="5" t="n">
        <v>364000</v>
      </c>
    </row>
    <row r="10">
      <c r="A10" s="4" t="inlineStr">
        <is>
          <t>Outstanding share authorized, end of period</t>
        </is>
      </c>
      <c r="B10" s="5" t="n">
        <v>364000</v>
      </c>
      <c r="C10" s="5" t="n">
        <v>36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Disclosure of Share Purchase Warrants Granted Using Black-Scholes Option Pricing Model (Details) - Warrant [Member]</t>
        </is>
      </c>
      <c r="B1" s="2" t="inlineStr">
        <is>
          <t>12 Months Ended</t>
        </is>
      </c>
    </row>
    <row r="2">
      <c r="B2" s="2" t="inlineStr">
        <is>
          <t>Dec. 31, 2020USD ($)Year</t>
        </is>
      </c>
      <c r="C2" s="2" t="inlineStr">
        <is>
          <t>Dec. 31, 2019USD ($)Year</t>
        </is>
      </c>
    </row>
    <row r="3">
      <c r="A3" s="3" t="inlineStr">
        <is>
          <t>Disclosure of terms and conditions of share-based payment arrangement [line items]</t>
        </is>
      </c>
    </row>
    <row r="4">
      <c r="A4" s="4" t="inlineStr">
        <is>
          <t>Risk-free interest rate</t>
        </is>
      </c>
      <c r="B4" s="4" t="inlineStr">
        <is>
          <t>0.00%</t>
        </is>
      </c>
      <c r="C4" s="4" t="inlineStr">
        <is>
          <t>2.18%</t>
        </is>
      </c>
    </row>
    <row r="5">
      <c r="A5" s="4" t="inlineStr">
        <is>
          <t>Expected dividend yield</t>
        </is>
      </c>
      <c r="B5" s="4" t="inlineStr">
        <is>
          <t>0.00%</t>
        </is>
      </c>
      <c r="C5" s="4" t="inlineStr">
        <is>
          <t>0.00%</t>
        </is>
      </c>
    </row>
    <row r="6">
      <c r="A6" s="4" t="inlineStr">
        <is>
          <t>Expected forfeiture rate</t>
        </is>
      </c>
      <c r="B6" s="4" t="inlineStr">
        <is>
          <t>0.00%</t>
        </is>
      </c>
      <c r="C6" s="4" t="inlineStr">
        <is>
          <t>0.00%</t>
        </is>
      </c>
    </row>
    <row r="7">
      <c r="A7" s="4" t="inlineStr">
        <is>
          <t>Expected volatility</t>
        </is>
      </c>
      <c r="B7" s="4" t="inlineStr">
        <is>
          <t>0.00%</t>
        </is>
      </c>
      <c r="C7" s="4" t="inlineStr">
        <is>
          <t>52.59%</t>
        </is>
      </c>
    </row>
    <row r="8">
      <c r="A8" s="4" t="inlineStr">
        <is>
          <t>Expected life in years | Year</t>
        </is>
      </c>
      <c r="B8" s="5" t="n">
        <v>0</v>
      </c>
      <c r="C8" s="5" t="n">
        <v>3</v>
      </c>
    </row>
    <row r="9">
      <c r="A9" s="4" t="inlineStr">
        <is>
          <t>Weighted average fair value of each warrant | $</t>
        </is>
      </c>
      <c r="B9" s="6" t="n">
        <v>0</v>
      </c>
      <c r="C9" s="7" t="n">
        <v>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Net - Disclosure of Finance Costs (Details) - USD ($) $ in Thousands</t>
        </is>
      </c>
      <c r="B1" s="2" t="inlineStr">
        <is>
          <t>12 Months Ended</t>
        </is>
      </c>
    </row>
    <row r="2">
      <c r="B2" s="2" t="inlineStr">
        <is>
          <t>Dec. 31, 2020</t>
        </is>
      </c>
      <c r="C2" s="2" t="inlineStr">
        <is>
          <t>Dec. 31, 2019</t>
        </is>
      </c>
    </row>
    <row r="3">
      <c r="A3" s="3" t="inlineStr">
        <is>
          <t>Debt accretion and capitalized interest:</t>
        </is>
      </c>
    </row>
    <row r="4">
      <c r="A4" s="4" t="inlineStr">
        <is>
          <t>Promissory note</t>
        </is>
      </c>
      <c r="B4" s="6" t="n">
        <v>1128</v>
      </c>
      <c r="C4" s="6" t="n">
        <v>501</v>
      </c>
    </row>
    <row r="5">
      <c r="A5" s="4" t="inlineStr">
        <is>
          <t>Convertible debt</t>
        </is>
      </c>
      <c r="B5" s="5" t="n">
        <v>835</v>
      </c>
      <c r="C5" s="5" t="n">
        <v>2105</v>
      </c>
    </row>
    <row r="6">
      <c r="A6" s="4" t="inlineStr">
        <is>
          <t>Non-convertible debt</t>
        </is>
      </c>
      <c r="B6" s="5" t="n">
        <v>0</v>
      </c>
      <c r="C6" s="5" t="n">
        <v>12305</v>
      </c>
    </row>
    <row r="7">
      <c r="A7" s="4" t="inlineStr">
        <is>
          <t>Less: amounts capitalized on qualifying assets</t>
        </is>
      </c>
      <c r="B7" s="5" t="n">
        <v>0</v>
      </c>
      <c r="C7" s="5" t="n">
        <v>-14751</v>
      </c>
    </row>
    <row r="8">
      <c r="A8" s="4" t="inlineStr">
        <is>
          <t>Environmental rehabilitation accretion</t>
        </is>
      </c>
      <c r="B8" s="5" t="n">
        <v>2083</v>
      </c>
      <c r="C8" s="5" t="n">
        <v>2072</v>
      </c>
    </row>
    <row r="9">
      <c r="A9" s="4" t="inlineStr">
        <is>
          <t>Restricted deposits</t>
        </is>
      </c>
      <c r="B9" s="5" t="n">
        <v>-1527</v>
      </c>
      <c r="C9" s="5" t="n">
        <v>-1163</v>
      </c>
    </row>
    <row r="10">
      <c r="A10" s="4" t="inlineStr">
        <is>
          <t>Cash interest income</t>
        </is>
      </c>
      <c r="B10" s="5" t="n">
        <v>-23</v>
      </c>
      <c r="C10" s="5" t="n">
        <v>-218</v>
      </c>
    </row>
    <row r="11">
      <c r="A11" s="4" t="inlineStr">
        <is>
          <t>Other finance (income) costs</t>
        </is>
      </c>
      <c r="B11" s="5" t="n">
        <v>-1452</v>
      </c>
      <c r="C11" s="5" t="n">
        <v>681</v>
      </c>
    </row>
    <row r="12">
      <c r="A12" s="4" t="inlineStr">
        <is>
          <t>Finance costs - net</t>
        </is>
      </c>
      <c r="B12" s="6" t="n">
        <v>1044</v>
      </c>
      <c r="C12" s="6" t="n">
        <v>15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0</t>
        </is>
      </c>
      <c r="C2" s="2" t="inlineStr">
        <is>
          <t>Dec. 31, 2019</t>
        </is>
      </c>
    </row>
    <row r="3">
      <c r="A3" s="4" t="inlineStr">
        <is>
          <t>Glencore [Member]</t>
        </is>
      </c>
    </row>
    <row r="4">
      <c r="A4" s="3" t="inlineStr">
        <is>
          <t>Disclosure of transactions between related parties [line items]</t>
        </is>
      </c>
    </row>
    <row r="5">
      <c r="A5" s="4" t="inlineStr">
        <is>
          <t>Percentage of ownership related party</t>
        </is>
      </c>
      <c r="B5" s="4" t="inlineStr">
        <is>
          <t>71.50%</t>
        </is>
      </c>
    </row>
    <row r="6">
      <c r="A6" s="4" t="inlineStr">
        <is>
          <t>Technical Services Agreement [Member]</t>
        </is>
      </c>
    </row>
    <row r="7">
      <c r="A7" s="3" t="inlineStr">
        <is>
          <t>Disclosure of transactions between related parties [line items]</t>
        </is>
      </c>
    </row>
    <row r="8">
      <c r="A8" s="4" t="inlineStr">
        <is>
          <t>Services received</t>
        </is>
      </c>
      <c r="B8" s="6" t="n">
        <v>309</v>
      </c>
      <c r="C8" s="6" t="n">
        <v>4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Key Management Personnel Compensation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Salaries and other short-term benefits</t>
        </is>
      </c>
      <c r="B4" s="6" t="n">
        <v>2351</v>
      </c>
      <c r="C4" s="6" t="n">
        <v>2247</v>
      </c>
    </row>
    <row r="5">
      <c r="A5" s="4" t="inlineStr">
        <is>
          <t>Other long-term benefits</t>
        </is>
      </c>
      <c r="B5" s="5" t="n">
        <v>59</v>
      </c>
      <c r="C5" s="5" t="n">
        <v>47</v>
      </c>
    </row>
    <row r="6">
      <c r="A6" s="4" t="inlineStr">
        <is>
          <t>Share-based payment</t>
        </is>
      </c>
      <c r="B6" s="5" t="n">
        <v>1781</v>
      </c>
      <c r="C6" s="5" t="n">
        <v>1917</v>
      </c>
    </row>
    <row r="7">
      <c r="A7" s="4" t="inlineStr">
        <is>
          <t>Total</t>
        </is>
      </c>
      <c r="B7" s="6" t="n">
        <v>4191</v>
      </c>
      <c r="C7" s="6" t="n">
        <v>4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Income Taxes (Narrative) (Details) - USD ($) $ in Millions</t>
        </is>
      </c>
      <c r="B1" s="2" t="inlineStr">
        <is>
          <t>12 Months Ended</t>
        </is>
      </c>
    </row>
    <row r="2">
      <c r="B2" s="2" t="inlineStr">
        <is>
          <t>Dec. 31, 2020</t>
        </is>
      </c>
      <c r="C2" s="2" t="inlineStr">
        <is>
          <t>Dec. 31, 2019</t>
        </is>
      </c>
    </row>
    <row r="3">
      <c r="A3" s="4" t="inlineStr">
        <is>
          <t>Canadian [Member]</t>
        </is>
      </c>
    </row>
    <row r="4">
      <c r="A4" s="3" t="inlineStr">
        <is>
          <t>Disclosure of temporary difference, unused tax losses and unused tax credits [line items]</t>
        </is>
      </c>
    </row>
    <row r="5">
      <c r="A5" s="4" t="inlineStr">
        <is>
          <t>Non-capital loss carry forwards</t>
        </is>
      </c>
      <c r="B5" s="12" t="n">
        <v>60.1</v>
      </c>
      <c r="C5" s="12" t="n">
        <v>53.8</v>
      </c>
    </row>
    <row r="6">
      <c r="A6" s="4" t="inlineStr">
        <is>
          <t>Description of expiration date</t>
        </is>
      </c>
      <c r="B6" s="4" t="inlineStr">
        <is>
          <t>expire between 2026 and 2040</t>
        </is>
      </c>
    </row>
    <row r="7">
      <c r="A7" s="4" t="inlineStr">
        <is>
          <t>US federal [Member]</t>
        </is>
      </c>
    </row>
    <row r="8">
      <c r="A8" s="3" t="inlineStr">
        <is>
          <t>Disclosure of temporary difference, unused tax losses and unused tax credits [line items]</t>
        </is>
      </c>
    </row>
    <row r="9">
      <c r="A9" s="4" t="inlineStr">
        <is>
          <t>Non-capital loss carry forwards</t>
        </is>
      </c>
      <c r="B9" s="12" t="n">
        <v>167.5</v>
      </c>
      <c r="C9" s="12" t="n">
        <v>152.3</v>
      </c>
    </row>
    <row r="10">
      <c r="A10" s="4" t="inlineStr">
        <is>
          <t>Description of expiration date</t>
        </is>
      </c>
      <c r="B10" s="4" t="inlineStr">
        <is>
          <t>expire between 2021 and 2035</t>
        </is>
      </c>
    </row>
    <row r="11">
      <c r="A11" s="4" t="inlineStr">
        <is>
          <t>US federal [Member] | Prior to 2018 [Member]</t>
        </is>
      </c>
    </row>
    <row r="12">
      <c r="A12" s="3" t="inlineStr">
        <is>
          <t>Disclosure of temporary difference, unused tax losses and unused tax credits [line items]</t>
        </is>
      </c>
    </row>
    <row r="13">
      <c r="A13" s="4" t="inlineStr">
        <is>
          <t>Non-capital loss carry forwards</t>
        </is>
      </c>
      <c r="B13" s="12" t="n">
        <v>134.2</v>
      </c>
    </row>
    <row r="14">
      <c r="A14" s="4" t="inlineStr">
        <is>
          <t>Description of expiration date</t>
        </is>
      </c>
      <c r="B14" s="4" t="inlineStr">
        <is>
          <t>expire between 2021 and 2037</t>
        </is>
      </c>
    </row>
    <row r="15">
      <c r="A15" s="4" t="inlineStr">
        <is>
          <t>US federal [Member] | Tax years since 2018 [Member]</t>
        </is>
      </c>
    </row>
    <row r="16">
      <c r="A16" s="3" t="inlineStr">
        <is>
          <t>Disclosure of temporary difference, unused tax losses and unused tax credits [line items]</t>
        </is>
      </c>
    </row>
    <row r="17">
      <c r="A17" s="4" t="inlineStr">
        <is>
          <t>Non-capital loss carry forwards</t>
        </is>
      </c>
      <c r="B17" s="12" t="n">
        <v>33.3</v>
      </c>
    </row>
    <row r="18">
      <c r="A18" s="4" t="inlineStr">
        <is>
          <t>Description of expiration date</t>
        </is>
      </c>
      <c r="B18" s="4" t="inlineStr">
        <is>
          <t>do not expir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Effective Tax Rate Reconciliation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Loss for the year before taxes</t>
        </is>
      </c>
      <c r="B4" s="6" t="n">
        <v>-20830</v>
      </c>
      <c r="C4" s="6" t="n">
        <v>-57903</v>
      </c>
    </row>
    <row r="5">
      <c r="A5" s="4" t="inlineStr">
        <is>
          <t>Combined statutory tax rate</t>
        </is>
      </c>
      <c r="B5" s="4" t="inlineStr">
        <is>
          <t>27.00%</t>
        </is>
      </c>
      <c r="C5" s="4" t="inlineStr">
        <is>
          <t>27.00%</t>
        </is>
      </c>
    </row>
    <row r="6">
      <c r="A6" s="4" t="inlineStr">
        <is>
          <t>Expected tax recovery</t>
        </is>
      </c>
      <c r="B6" s="6" t="n">
        <v>-5624</v>
      </c>
      <c r="C6" s="6" t="n">
        <v>-15634</v>
      </c>
    </row>
    <row r="7">
      <c r="A7" s="4" t="inlineStr">
        <is>
          <t>Difference in foreign tax rates</t>
        </is>
      </c>
      <c r="B7" s="5" t="n">
        <v>-303</v>
      </c>
      <c r="C7" s="5" t="n">
        <v>-914</v>
      </c>
    </row>
    <row r="8">
      <c r="A8" s="4" t="inlineStr">
        <is>
          <t>Non-deductible items</t>
        </is>
      </c>
      <c r="B8" s="5" t="n">
        <v>0</v>
      </c>
      <c r="C8" s="5" t="n">
        <v>541</v>
      </c>
    </row>
    <row r="9">
      <c r="A9" s="4" t="inlineStr">
        <is>
          <t>Change in unrecognized deferred tax and other items</t>
        </is>
      </c>
      <c r="B9" s="5" t="n">
        <v>5927</v>
      </c>
      <c r="C9" s="5" t="n">
        <v>16007</v>
      </c>
    </row>
    <row r="10">
      <c r="A10" s="4" t="inlineStr">
        <is>
          <t>Income Tax Expense / (Recovery)</t>
        </is>
      </c>
      <c r="B10" s="6" t="n">
        <v>0</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Liquidity</t>
        </is>
      </c>
      <c r="B1" s="2" t="inlineStr">
        <is>
          <t>12 Months Ended</t>
        </is>
      </c>
    </row>
    <row r="2">
      <c r="B2" s="2" t="inlineStr">
        <is>
          <t>Dec. 31, 2020</t>
        </is>
      </c>
    </row>
    <row r="3">
      <c r="A3" s="3" t="inlineStr">
        <is>
          <t>Disclosure Of Nature Of Business And Going Concern [Abstract]</t>
        </is>
      </c>
    </row>
    <row r="4">
      <c r="A4" s="4" t="inlineStr">
        <is>
          <t>Nature of Business and Liquidity [Text Block]</t>
        </is>
      </c>
      <c r="B4" s="4" t="inlineStr">
        <is>
          <t>1.
Nature of Business and Liquidity PolyMet Mining Corp. was incorporated in British Columbia, Canada on March 4, 1981 under the name Fleck Resources Ltd. and changed its name to PolyMet Mining Corp. on June 10, 1998. Through its 100%-owned subsidiary, Poly Met Mining, Inc. (“PolyMet US” and, together with PolyMet Mining Corp., “PolyMet” or the “Company”), the Company is engaged in the exploration and development of natural resource properties. The Company's shares are listed on the TSX and NYSE American. Glencore AG, a wholly owned subsidiary of Glencore plc (together "Glencore"), has a majority shareholder relationship with the Company as a result of Glencore's ownership of 71.5% of the Company's issued shares. The Company’s primary mineral property is the NorthMet Project (“NorthMet” or “Project”), a polymetallic project in northeastern Minnesota, United States of America, which comprises the NorthMet copper-nickel-precious metals ore body and the Erie Plant, a processing facility located approximately six miles from the ore body. PolyMet received its Permit to Mine from the State of Minnesota on November 1, 2018, a crucial permit for construction and operation of the Project. The Minnesota Department of Natural Resources ("MDNR") also issued all other permits for which the Company had applied including dam safety, water appropriations, endangered and threatened species takings, and public waters work permits, along with Wetlands Conservation Act approval. In addition, PolyMet received air and water permits from the Minnesota Pollution Control Agency ("MPCA") on December 18, 2018. Further, PolyMet received the federal Record of Decision and Section 404 Wetlands Permit from the U.S. Army Corps of Engineers on March 21, 2019, which was the last key permit or approval needed to construct and operate the Project. Legal challenges were filed in the Minnesota Court of Appeals contesting various aspects of the MDNR and MPCA decisions. During the first quarter of 2020, the Court of Appeals remanded the Permit to Mine and dam safety permits to the MDNR for a contested case hearing and the air permit to the MPCA with instructions to provide additional information. The Company, MDNR, and MPCA petitioned the Minnesota Supreme Court to review these decisions. Oral arguments were heard in October 2020 on the Permit to Mine and dam safety permits and in November 2020 on the air permit. In February 2021, the Minnesota Supreme Court overturned a decision by the Court of Appeals that had remanded the air permit back to the MPCA. The Supreme Court returned the case to the Court of Appeals to resolve items not specifically addressed in the Court of Appeals' original decision. PolyMet cannot act on these permits until the litigation is resolved of which the timing is uncertain. The realization of the Company’s investment in NorthMet and other assets is dependent upon various factors, including the existence of economically recoverable mineral reserves, the ability to obtain and maintain permits necessary to construct and operate NorthMet, the ability to obtain financing necessary to complete the development of NorthMet, and to conduct future profitable operations or alternatively, disposal of the investment on an advantageous basis. Given the ongoing development of the Project, the Company has experienced recurring losses from operations and net cash outflows for operating and investing activities, which are expected to continue until the Project is constructed and operational. As at December 31, 2020, the Company had cash of $3.554 million, a working capital deficiency of $15.241 million and an agreement with Glencore to issue unsecured convertible debentures to Glencore in four tranches with a total minimum principal amount of $20.0 million and total maximum principal amount of $30.0 million, the amount of each tranche to be determined jointly by the Company and Glencore. As of December 31, 2020, the Company had issued $23.0 million of convertible debentures to Glencore under this agreement. The final tranche of $7.0 million was issued subsequent to year end on January 28, 2021 (see Note 8).
The Company believes it is probable it will continue to receive funding from Glencore or other financing sources, including funding from the issuance of unsecured convertible debentures, allowing the Company to satisfy future financial obligations, complete development of the Project and to conduct future profitable operations. Management's belief is based upon the underlying value of the Project, progress on obtaining and maintaining permits, ongoing discussions with potential financiers and the majority shareholder relationship with Glencore. Glencore has committed to provide financial support to enable the Company to continue its business operations for the next twelve months from the date of the consolidated financial statements.
In late December 2019, a novel coronavirus ("COVID-19") was identified and subsequently spread worldwide. On March 11, 2020, the World Health Organization declared the COVID-19 outbreak a pandemic creating an unprecedented global health and economic crisis. COVID-19's impact on global markets has been significant. The duration and magnitude of COVID-19's effects on the economy, movement of goods and services, the copper market, and on the Company's financial and operational performance remains uncertain at this time. As of the date of these statements, there has not been any direct impact on the Company's operations as a result of COVID-19. The Company will continue to closely monitor the potential impact of COVID-19 on its business. Should the duration, spread or intensity of the COVID-19 pandemic deteriorate in the future, there could be a potentially material and negative impact on the Company's business, including the market for its securities, the ability to raise capital, and the valuation of its non-financial assets including mineral property, plant and equipment and intangibles due to sustained decreases in metal prices. Impacts from COVID-19 could also include a temporary cessation of operations due to a localized outbreak amongst Company personnel or in the Company's supply ch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ferred Income Tax Assets and Liabiliti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Net deferred income tax liabilities</t>
        </is>
      </c>
      <c r="B3" s="6" t="n">
        <v>0</v>
      </c>
      <c r="C3" s="6" t="n">
        <v>0</v>
      </c>
    </row>
    <row r="4">
      <c r="A4" s="4" t="inlineStr">
        <is>
          <t>Non-capital loss carry forward assets [Member]</t>
        </is>
      </c>
    </row>
    <row r="5">
      <c r="A5" s="3" t="inlineStr">
        <is>
          <t>Disclosure of temporary difference, unused tax losses and unused tax credits [line items]</t>
        </is>
      </c>
    </row>
    <row r="6">
      <c r="A6" s="4" t="inlineStr">
        <is>
          <t>Net deferred income tax liabilities</t>
        </is>
      </c>
      <c r="B6" s="5" t="n">
        <v>17738</v>
      </c>
      <c r="C6" s="5" t="n">
        <v>16994</v>
      </c>
    </row>
    <row r="7">
      <c r="A7" s="4" t="inlineStr">
        <is>
          <t>Mineral property acquisition, exploration and development costs [Member]</t>
        </is>
      </c>
    </row>
    <row r="8">
      <c r="A8" s="3" t="inlineStr">
        <is>
          <t>Disclosure of temporary difference, unused tax losses and unused tax credits [line items]</t>
        </is>
      </c>
    </row>
    <row r="9">
      <c r="A9" s="4" t="inlineStr">
        <is>
          <t>Net deferred income tax liabilities</t>
        </is>
      </c>
      <c r="B9" s="6" t="n">
        <v>-17738</v>
      </c>
      <c r="C9" s="6" t="n">
        <v>-169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recognized Deferred Income Tax Asset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recognized deferred income tax assets</t>
        </is>
      </c>
      <c r="B3" s="6" t="n">
        <v>53650</v>
      </c>
      <c r="C3" s="6" t="n">
        <v>48442</v>
      </c>
    </row>
    <row r="4">
      <c r="A4" s="4" t="inlineStr">
        <is>
          <t>Non-capital loss carry forward assets [Member]</t>
        </is>
      </c>
    </row>
    <row r="5">
      <c r="A5" s="3" t="inlineStr">
        <is>
          <t>Disclosure of temporary difference, unused tax losses and unused tax credits [line items]</t>
        </is>
      </c>
    </row>
    <row r="6">
      <c r="A6" s="4" t="inlineStr">
        <is>
          <t>Unrecognized deferred income tax assets</t>
        </is>
      </c>
      <c r="B6" s="5" t="n">
        <v>46414</v>
      </c>
      <c r="C6" s="5" t="n">
        <v>41104</v>
      </c>
    </row>
    <row r="7">
      <c r="A7" s="4" t="inlineStr">
        <is>
          <t>Capital loss carry forward assets [Member]</t>
        </is>
      </c>
    </row>
    <row r="8">
      <c r="A8" s="3" t="inlineStr">
        <is>
          <t>Disclosure of temporary difference, unused tax losses and unused tax credits [line items]</t>
        </is>
      </c>
    </row>
    <row r="9">
      <c r="A9" s="4" t="inlineStr">
        <is>
          <t>Unrecognized deferred income tax assets</t>
        </is>
      </c>
      <c r="B9" s="5" t="n">
        <v>360</v>
      </c>
      <c r="C9" s="5" t="n">
        <v>360</v>
      </c>
    </row>
    <row r="10">
      <c r="A10" s="4" t="inlineStr">
        <is>
          <t>Intercompany receivable assets [Member]</t>
        </is>
      </c>
    </row>
    <row r="11">
      <c r="A11" s="3" t="inlineStr">
        <is>
          <t>Disclosure of temporary difference, unused tax losses and unused tax credits [line items]</t>
        </is>
      </c>
    </row>
    <row r="12">
      <c r="A12" s="4" t="inlineStr">
        <is>
          <t>Unrecognized deferred income tax assets</t>
        </is>
      </c>
      <c r="B12" s="5" t="n">
        <v>2690</v>
      </c>
      <c r="C12" s="5" t="n">
        <v>2690</v>
      </c>
    </row>
    <row r="13">
      <c r="A13" s="4" t="inlineStr">
        <is>
          <t>Other assets [Member]</t>
        </is>
      </c>
    </row>
    <row r="14">
      <c r="A14" s="3" t="inlineStr">
        <is>
          <t>Disclosure of temporary difference, unused tax losses and unused tax credits [line items]</t>
        </is>
      </c>
    </row>
    <row r="15">
      <c r="A15" s="4" t="inlineStr">
        <is>
          <t>Unrecognized deferred income tax assets</t>
        </is>
      </c>
      <c r="B15" s="6" t="n">
        <v>4186</v>
      </c>
      <c r="C15" s="6" t="n">
        <v>4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Contractual Obligations (Details) - USD ($) $ in Thousands</t>
        </is>
      </c>
      <c r="B1" s="2" t="inlineStr">
        <is>
          <t>Dec. 31, 2020</t>
        </is>
      </c>
      <c r="C1" s="2" t="inlineStr">
        <is>
          <t>Dec. 31, 2019</t>
        </is>
      </c>
    </row>
    <row r="2">
      <c r="A2" s="3" t="inlineStr">
        <is>
          <t>Disclosure of maturity analysis of operating lease payments [line items]</t>
        </is>
      </c>
    </row>
    <row r="3">
      <c r="A3" s="4" t="inlineStr">
        <is>
          <t>Accounts payable and accruals</t>
        </is>
      </c>
      <c r="B3" s="6" t="n">
        <v>2755</v>
      </c>
      <c r="C3" s="6" t="n">
        <v>4533</v>
      </c>
    </row>
    <row r="4">
      <c r="A4" s="4" t="inlineStr">
        <is>
          <t>Lease liability</t>
        </is>
      </c>
      <c r="B4" s="5" t="n">
        <v>557</v>
      </c>
      <c r="C4" s="5" t="n">
        <v>616</v>
      </c>
    </row>
    <row r="5">
      <c r="A5" s="4" t="inlineStr">
        <is>
          <t>Promissory note</t>
        </is>
      </c>
      <c r="B5" s="5" t="n">
        <v>16629</v>
      </c>
    </row>
    <row r="6">
      <c r="A6" s="4" t="inlineStr">
        <is>
          <t>Convertible debt</t>
        </is>
      </c>
      <c r="B6" s="5" t="n">
        <v>18747</v>
      </c>
      <c r="C6" s="5" t="n">
        <v>0</v>
      </c>
    </row>
    <row r="7">
      <c r="A7" s="4" t="inlineStr">
        <is>
          <t>Total</t>
        </is>
      </c>
      <c r="B7" s="5" t="n">
        <v>39325</v>
      </c>
      <c r="C7" s="6" t="n">
        <v>20650</v>
      </c>
    </row>
    <row r="8">
      <c r="A8" s="4" t="inlineStr">
        <is>
          <t>Carrying Value [Member]</t>
        </is>
      </c>
    </row>
    <row r="9">
      <c r="A9" s="3" t="inlineStr">
        <is>
          <t>Disclosure of maturity analysis of operating lease payments [line items]</t>
        </is>
      </c>
    </row>
    <row r="10">
      <c r="A10" s="4" t="inlineStr">
        <is>
          <t>Accounts payable and accruals</t>
        </is>
      </c>
      <c r="B10" s="5" t="n">
        <v>3392</v>
      </c>
    </row>
    <row r="11">
      <c r="A11" s="4" t="inlineStr">
        <is>
          <t>Lease liability</t>
        </is>
      </c>
      <c r="B11" s="5" t="n">
        <v>557</v>
      </c>
    </row>
    <row r="12">
      <c r="A12" s="4" t="inlineStr">
        <is>
          <t>Promissory note</t>
        </is>
      </c>
      <c r="B12" s="5" t="n">
        <v>16629</v>
      </c>
    </row>
    <row r="13">
      <c r="A13" s="4" t="inlineStr">
        <is>
          <t>Convertible debt</t>
        </is>
      </c>
      <c r="B13" s="5" t="n">
        <v>18747</v>
      </c>
    </row>
    <row r="14">
      <c r="A14" s="4" t="inlineStr">
        <is>
          <t>Firm commitments</t>
        </is>
      </c>
      <c r="B14" s="5" t="n">
        <v>0</v>
      </c>
    </row>
    <row r="15">
      <c r="A15" s="4" t="inlineStr">
        <is>
          <t>Total</t>
        </is>
      </c>
      <c r="B15" s="5" t="n">
        <v>39325</v>
      </c>
    </row>
    <row r="16">
      <c r="A16" s="4" t="inlineStr">
        <is>
          <t>Contractual Cash Flow [Member]</t>
        </is>
      </c>
    </row>
    <row r="17">
      <c r="A17" s="3" t="inlineStr">
        <is>
          <t>Disclosure of maturity analysis of operating lease payments [line items]</t>
        </is>
      </c>
    </row>
    <row r="18">
      <c r="A18" s="4" t="inlineStr">
        <is>
          <t>Accounts payable and accruals</t>
        </is>
      </c>
      <c r="B18" s="5" t="n">
        <v>3392</v>
      </c>
    </row>
    <row r="19">
      <c r="A19" s="4" t="inlineStr">
        <is>
          <t>Lease liability</t>
        </is>
      </c>
      <c r="B19" s="5" t="n">
        <v>659</v>
      </c>
    </row>
    <row r="20">
      <c r="A20" s="4" t="inlineStr">
        <is>
          <t>Promissory note</t>
        </is>
      </c>
      <c r="B20" s="5" t="n">
        <v>16919</v>
      </c>
    </row>
    <row r="21">
      <c r="A21" s="4" t="inlineStr">
        <is>
          <t>Convertible debt</t>
        </is>
      </c>
      <c r="B21" s="5" t="n">
        <v>24056</v>
      </c>
    </row>
    <row r="22">
      <c r="A22" s="4" t="inlineStr">
        <is>
          <t>Firm commitments</t>
        </is>
      </c>
      <c r="B22" s="5" t="n">
        <v>436</v>
      </c>
    </row>
    <row r="23">
      <c r="A23" s="4" t="inlineStr">
        <is>
          <t>Total</t>
        </is>
      </c>
      <c r="B23" s="5" t="n">
        <v>45462</v>
      </c>
    </row>
    <row r="24">
      <c r="A24" s="4" t="inlineStr">
        <is>
          <t>Less than 1 year [Member]</t>
        </is>
      </c>
    </row>
    <row r="25">
      <c r="A25" s="3" t="inlineStr">
        <is>
          <t>Disclosure of maturity analysis of operating lease payments [line items]</t>
        </is>
      </c>
    </row>
    <row r="26">
      <c r="A26" s="4" t="inlineStr">
        <is>
          <t>Accounts payable and accruals</t>
        </is>
      </c>
      <c r="B26" s="5" t="n">
        <v>2755</v>
      </c>
    </row>
    <row r="27">
      <c r="A27" s="4" t="inlineStr">
        <is>
          <t>Lease liability</t>
        </is>
      </c>
      <c r="B27" s="5" t="n">
        <v>145</v>
      </c>
    </row>
    <row r="28">
      <c r="A28" s="4" t="inlineStr">
        <is>
          <t>Promissory note</t>
        </is>
      </c>
      <c r="B28" s="5" t="n">
        <v>16919</v>
      </c>
    </row>
    <row r="29">
      <c r="A29" s="4" t="inlineStr">
        <is>
          <t>Convertible debt</t>
        </is>
      </c>
      <c r="B29" s="5" t="n">
        <v>0</v>
      </c>
    </row>
    <row r="30">
      <c r="A30" s="4" t="inlineStr">
        <is>
          <t>Firm commitments</t>
        </is>
      </c>
      <c r="B30" s="5" t="n">
        <v>64</v>
      </c>
    </row>
    <row r="31">
      <c r="A31" s="4" t="inlineStr">
        <is>
          <t>Total</t>
        </is>
      </c>
      <c r="B31" s="5" t="n">
        <v>19883</v>
      </c>
    </row>
    <row r="32">
      <c r="A32" s="4" t="inlineStr">
        <is>
          <t>1 - 3 years [Member]</t>
        </is>
      </c>
    </row>
    <row r="33">
      <c r="A33" s="3" t="inlineStr">
        <is>
          <t>Disclosure of maturity analysis of operating lease payments [line items]</t>
        </is>
      </c>
    </row>
    <row r="34">
      <c r="A34" s="4" t="inlineStr">
        <is>
          <t>Accounts payable and accruals</t>
        </is>
      </c>
      <c r="B34" s="5" t="n">
        <v>637</v>
      </c>
    </row>
    <row r="35">
      <c r="A35" s="4" t="inlineStr">
        <is>
          <t>Lease liability</t>
        </is>
      </c>
      <c r="B35" s="5" t="n">
        <v>297</v>
      </c>
    </row>
    <row r="36">
      <c r="A36" s="4" t="inlineStr">
        <is>
          <t>Promissory note</t>
        </is>
      </c>
      <c r="B36" s="5" t="n">
        <v>0</v>
      </c>
    </row>
    <row r="37">
      <c r="A37" s="4" t="inlineStr">
        <is>
          <t>Convertible debt</t>
        </is>
      </c>
      <c r="B37" s="5" t="n">
        <v>24056</v>
      </c>
    </row>
    <row r="38">
      <c r="A38" s="4" t="inlineStr">
        <is>
          <t>Firm commitments</t>
        </is>
      </c>
      <c r="B38" s="5" t="n">
        <v>284</v>
      </c>
    </row>
    <row r="39">
      <c r="A39" s="4" t="inlineStr">
        <is>
          <t>Total</t>
        </is>
      </c>
      <c r="B39" s="5" t="n">
        <v>25274</v>
      </c>
    </row>
    <row r="40">
      <c r="A40" s="4" t="inlineStr">
        <is>
          <t>3 - 5 year [Member]</t>
        </is>
      </c>
    </row>
    <row r="41">
      <c r="A41" s="3" t="inlineStr">
        <is>
          <t>Disclosure of maturity analysis of operating lease payments [line items]</t>
        </is>
      </c>
    </row>
    <row r="42">
      <c r="A42" s="4" t="inlineStr">
        <is>
          <t>Accounts payable and accruals</t>
        </is>
      </c>
      <c r="B42" s="5" t="n">
        <v>0</v>
      </c>
    </row>
    <row r="43">
      <c r="A43" s="4" t="inlineStr">
        <is>
          <t>Lease liability</t>
        </is>
      </c>
      <c r="B43" s="5" t="n">
        <v>217</v>
      </c>
    </row>
    <row r="44">
      <c r="A44" s="4" t="inlineStr">
        <is>
          <t>Promissory note</t>
        </is>
      </c>
      <c r="B44" s="5" t="n">
        <v>0</v>
      </c>
    </row>
    <row r="45">
      <c r="A45" s="4" t="inlineStr">
        <is>
          <t>Convertible debt</t>
        </is>
      </c>
      <c r="B45" s="5" t="n">
        <v>0</v>
      </c>
    </row>
    <row r="46">
      <c r="A46" s="4" t="inlineStr">
        <is>
          <t>Firm commitments</t>
        </is>
      </c>
      <c r="B46" s="5" t="n">
        <v>88</v>
      </c>
    </row>
    <row r="47">
      <c r="A47" s="4" t="inlineStr">
        <is>
          <t>Total</t>
        </is>
      </c>
      <c r="B47" s="5" t="n">
        <v>305</v>
      </c>
    </row>
    <row r="48">
      <c r="A48" s="4" t="inlineStr">
        <is>
          <t>More than 5 years [Member]</t>
        </is>
      </c>
    </row>
    <row r="49">
      <c r="A49" s="3" t="inlineStr">
        <is>
          <t>Disclosure of maturity analysis of operating lease payments [line items]</t>
        </is>
      </c>
    </row>
    <row r="50">
      <c r="A50" s="4" t="inlineStr">
        <is>
          <t>Accounts payable and accruals</t>
        </is>
      </c>
      <c r="B50" s="5" t="n">
        <v>0</v>
      </c>
    </row>
    <row r="51">
      <c r="A51" s="4" t="inlineStr">
        <is>
          <t>Lease liability</t>
        </is>
      </c>
      <c r="B51" s="5" t="n">
        <v>0</v>
      </c>
    </row>
    <row r="52">
      <c r="A52" s="4" t="inlineStr">
        <is>
          <t>Promissory note</t>
        </is>
      </c>
      <c r="B52" s="5" t="n">
        <v>0</v>
      </c>
    </row>
    <row r="53">
      <c r="A53" s="4" t="inlineStr">
        <is>
          <t>Convertible debt</t>
        </is>
      </c>
      <c r="B53" s="5" t="n">
        <v>0</v>
      </c>
    </row>
    <row r="54">
      <c r="A54" s="4" t="inlineStr">
        <is>
          <t>Firm commitments</t>
        </is>
      </c>
      <c r="B54" s="5" t="n">
        <v>0</v>
      </c>
    </row>
    <row r="55">
      <c r="A55" s="4" t="inlineStr">
        <is>
          <t>Total</t>
        </is>
      </c>
      <c r="B5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Narrative) (Details) - USD ($) $ in Thousands</t>
        </is>
      </c>
      <c r="B1" s="2" t="inlineStr">
        <is>
          <t>12 Months Ended</t>
        </is>
      </c>
    </row>
    <row r="2">
      <c r="B2" s="2" t="inlineStr">
        <is>
          <t>Dec. 31, 2020</t>
        </is>
      </c>
      <c r="C2" s="2" t="inlineStr">
        <is>
          <t>Dec. 31, 2019</t>
        </is>
      </c>
      <c r="D2" s="2" t="inlineStr">
        <is>
          <t>Nov. 01, 2018</t>
        </is>
      </c>
    </row>
    <row r="3">
      <c r="A3" s="3" t="inlineStr">
        <is>
          <t>Disclosure of detailed information about financial instruments [line items]</t>
        </is>
      </c>
    </row>
    <row r="4">
      <c r="A4" s="4" t="inlineStr">
        <is>
          <t>Impact on loss due to percent change in interest rate</t>
        </is>
      </c>
      <c r="B4" s="6" t="n">
        <v>165</v>
      </c>
    </row>
    <row r="5">
      <c r="A5" s="4" t="inlineStr">
        <is>
          <t>Impact on carrying value of promissory note due to percent change in interest rate</t>
        </is>
      </c>
      <c r="B5" s="5" t="n">
        <v>166</v>
      </c>
    </row>
    <row r="6">
      <c r="A6" s="4" t="inlineStr">
        <is>
          <t>Restricted deposits</t>
        </is>
      </c>
      <c r="B6" s="5" t="n">
        <v>12976</v>
      </c>
      <c r="C6" s="6" t="n">
        <v>11449</v>
      </c>
      <c r="D6" s="6" t="n">
        <v>10000</v>
      </c>
    </row>
    <row r="7">
      <c r="A7" s="4" t="inlineStr">
        <is>
          <t>Amounts receivable and other assets</t>
        </is>
      </c>
      <c r="B7" s="5" t="n">
        <v>3032</v>
      </c>
      <c r="C7" s="5" t="n">
        <v>2914</v>
      </c>
    </row>
    <row r="8">
      <c r="A8" s="4" t="inlineStr">
        <is>
          <t>Current trade payables</t>
        </is>
      </c>
      <c r="B8" s="5" t="n">
        <v>2755</v>
      </c>
      <c r="C8" s="5" t="n">
        <v>4533</v>
      </c>
    </row>
    <row r="9">
      <c r="A9" s="4" t="inlineStr">
        <is>
          <t>Maximum exposure to credit risk</t>
        </is>
      </c>
      <c r="B9" s="5" t="n">
        <v>19562</v>
      </c>
    </row>
    <row r="10">
      <c r="A10" s="4" t="inlineStr">
        <is>
          <t>Financial instrument at fair value through profit or loss [Member]</t>
        </is>
      </c>
    </row>
    <row r="11">
      <c r="A11" s="3" t="inlineStr">
        <is>
          <t>Disclosure of detailed information about financial instruments [line items]</t>
        </is>
      </c>
    </row>
    <row r="12">
      <c r="A12" s="4" t="inlineStr">
        <is>
          <t>Restricted deposits</t>
        </is>
      </c>
      <c r="B12" s="5" t="n">
        <v>12401</v>
      </c>
      <c r="C12" s="5" t="n">
        <v>10640</v>
      </c>
    </row>
    <row r="13">
      <c r="A13" s="4" t="inlineStr">
        <is>
          <t>Amounts receivable and other assets</t>
        </is>
      </c>
      <c r="B13" s="5" t="n">
        <v>2382</v>
      </c>
      <c r="C13" s="5" t="n">
        <v>2176</v>
      </c>
    </row>
    <row r="14">
      <c r="A14" s="4" t="inlineStr">
        <is>
          <t>Financial instrument at fair value through profit or loss [Member] | Level 1 inputs [Member]</t>
        </is>
      </c>
    </row>
    <row r="15">
      <c r="A15" s="3" t="inlineStr">
        <is>
          <t>Disclosure of detailed information about financial instruments [line items]</t>
        </is>
      </c>
    </row>
    <row r="16">
      <c r="A16" s="4" t="inlineStr">
        <is>
          <t>Restricted deposits</t>
        </is>
      </c>
      <c r="B16" s="5" t="n">
        <v>12401</v>
      </c>
      <c r="C16" s="5" t="n">
        <v>10640</v>
      </c>
    </row>
    <row r="17">
      <c r="A17" s="4" t="inlineStr">
        <is>
          <t>Financial instrument at fair value through profit or loss [Member] | Level 2 inputs [Member]</t>
        </is>
      </c>
    </row>
    <row r="18">
      <c r="A18" s="3" t="inlineStr">
        <is>
          <t>Disclosure of detailed information about financial instruments [line items]</t>
        </is>
      </c>
    </row>
    <row r="19">
      <c r="A19" s="4" t="inlineStr">
        <is>
          <t>Current trade payables</t>
        </is>
      </c>
      <c r="B19" s="5" t="n">
        <v>772</v>
      </c>
      <c r="C19" s="5" t="n">
        <v>125</v>
      </c>
    </row>
    <row r="20">
      <c r="A20" s="4" t="inlineStr">
        <is>
          <t>Financial instrument at fair value through profit or loss [Member] | Level 3 inputs [Member]</t>
        </is>
      </c>
    </row>
    <row r="21">
      <c r="A21" s="3" t="inlineStr">
        <is>
          <t>Disclosure of detailed information about financial instruments [line items]</t>
        </is>
      </c>
    </row>
    <row r="22">
      <c r="A22" s="4" t="inlineStr">
        <is>
          <t>Amounts receivable and other assets</t>
        </is>
      </c>
      <c r="B22" s="6" t="n">
        <v>2382</v>
      </c>
      <c r="C22" s="6" t="n">
        <v>21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Disclosure of Financial Instruments (Details) - USD ($) $ in Thousands</t>
        </is>
      </c>
      <c r="B1" s="2" t="inlineStr">
        <is>
          <t>Dec. 31, 2020</t>
        </is>
      </c>
      <c r="C1" s="2" t="inlineStr">
        <is>
          <t>Dec. 31, 2019</t>
        </is>
      </c>
      <c r="D1" s="2" t="inlineStr">
        <is>
          <t>Nov. 01, 2018</t>
        </is>
      </c>
    </row>
    <row r="2">
      <c r="A2" s="3" t="inlineStr">
        <is>
          <t>Financial assets</t>
        </is>
      </c>
    </row>
    <row r="3">
      <c r="A3" s="4" t="inlineStr">
        <is>
          <t>Cash</t>
        </is>
      </c>
      <c r="B3" s="6" t="n">
        <v>3554</v>
      </c>
      <c r="C3" s="6" t="n">
        <v>7401</v>
      </c>
    </row>
    <row r="4">
      <c r="A4" s="4" t="inlineStr">
        <is>
          <t>Restricted deposits</t>
        </is>
      </c>
      <c r="B4" s="5" t="n">
        <v>12976</v>
      </c>
      <c r="C4" s="5" t="n">
        <v>11449</v>
      </c>
      <c r="D4" s="6" t="n">
        <v>10000</v>
      </c>
    </row>
    <row r="5">
      <c r="A5" s="4" t="inlineStr">
        <is>
          <t>Amounts receivable and other assets</t>
        </is>
      </c>
      <c r="B5" s="5" t="n">
        <v>3032</v>
      </c>
      <c r="C5" s="5" t="n">
        <v>2914</v>
      </c>
    </row>
    <row r="6">
      <c r="A6" s="4" t="inlineStr">
        <is>
          <t>Total financial assets</t>
        </is>
      </c>
      <c r="B6" s="5" t="n">
        <v>19562</v>
      </c>
      <c r="C6" s="5" t="n">
        <v>21764</v>
      </c>
    </row>
    <row r="7">
      <c r="A7" s="3" t="inlineStr">
        <is>
          <t>Financial liabilities</t>
        </is>
      </c>
    </row>
    <row r="8">
      <c r="A8" s="4" t="inlineStr">
        <is>
          <t>Accounts payable and accruals</t>
        </is>
      </c>
      <c r="B8" s="5" t="n">
        <v>3392</v>
      </c>
      <c r="C8" s="5" t="n">
        <v>4533</v>
      </c>
    </row>
    <row r="9">
      <c r="A9" s="4" t="inlineStr">
        <is>
          <t>Convertible debt</t>
        </is>
      </c>
      <c r="B9" s="5" t="n">
        <v>18747</v>
      </c>
      <c r="C9" s="5" t="n">
        <v>0</v>
      </c>
    </row>
    <row r="10">
      <c r="A10" s="4" t="inlineStr">
        <is>
          <t>Promissory note</t>
        </is>
      </c>
      <c r="B10" s="5" t="n">
        <v>16629</v>
      </c>
      <c r="C10" s="5" t="n">
        <v>15501</v>
      </c>
    </row>
    <row r="11">
      <c r="A11" s="4" t="inlineStr">
        <is>
          <t>Lease liabilities</t>
        </is>
      </c>
      <c r="B11" s="5" t="n">
        <v>557</v>
      </c>
      <c r="C11" s="5" t="n">
        <v>616</v>
      </c>
    </row>
    <row r="12">
      <c r="A12" s="4" t="inlineStr">
        <is>
          <t>Total financial liabilities</t>
        </is>
      </c>
      <c r="B12" s="5" t="n">
        <v>39325</v>
      </c>
      <c r="C12" s="5" t="n">
        <v>20650</v>
      </c>
    </row>
    <row r="13">
      <c r="A13" s="4" t="inlineStr">
        <is>
          <t>Financial instrument at amortised cost [Member]</t>
        </is>
      </c>
    </row>
    <row r="14">
      <c r="A14" s="3" t="inlineStr">
        <is>
          <t>Financial assets</t>
        </is>
      </c>
    </row>
    <row r="15">
      <c r="A15" s="4" t="inlineStr">
        <is>
          <t>Cash</t>
        </is>
      </c>
      <c r="B15" s="5" t="n">
        <v>3554</v>
      </c>
      <c r="C15" s="5" t="n">
        <v>7401</v>
      </c>
    </row>
    <row r="16">
      <c r="A16" s="4" t="inlineStr">
        <is>
          <t>Restricted deposits</t>
        </is>
      </c>
      <c r="B16" s="5" t="n">
        <v>575</v>
      </c>
      <c r="C16" s="5" t="n">
        <v>809</v>
      </c>
    </row>
    <row r="17">
      <c r="A17" s="4" t="inlineStr">
        <is>
          <t>Amounts receivable and other assets</t>
        </is>
      </c>
      <c r="B17" s="5" t="n">
        <v>650</v>
      </c>
      <c r="C17" s="5" t="n">
        <v>738</v>
      </c>
    </row>
    <row r="18">
      <c r="A18" s="4" t="inlineStr">
        <is>
          <t>Total financial assets</t>
        </is>
      </c>
      <c r="B18" s="5" t="n">
        <v>4779</v>
      </c>
      <c r="C18" s="5" t="n">
        <v>8948</v>
      </c>
    </row>
    <row r="19">
      <c r="A19" s="3" t="inlineStr">
        <is>
          <t>Financial liabilities</t>
        </is>
      </c>
    </row>
    <row r="20">
      <c r="A20" s="4" t="inlineStr">
        <is>
          <t>Accounts payable and accruals</t>
        </is>
      </c>
      <c r="B20" s="5" t="n">
        <v>2620</v>
      </c>
      <c r="C20" s="5" t="n">
        <v>4408</v>
      </c>
    </row>
    <row r="21">
      <c r="A21" s="4" t="inlineStr">
        <is>
          <t>Convertible debt</t>
        </is>
      </c>
      <c r="B21" s="5" t="n">
        <v>18747</v>
      </c>
    </row>
    <row r="22">
      <c r="A22" s="4" t="inlineStr">
        <is>
          <t>Promissory note</t>
        </is>
      </c>
      <c r="B22" s="5" t="n">
        <v>16629</v>
      </c>
      <c r="C22" s="5" t="n">
        <v>15501</v>
      </c>
    </row>
    <row r="23">
      <c r="A23" s="4" t="inlineStr">
        <is>
          <t>Lease liabilities</t>
        </is>
      </c>
      <c r="B23" s="5" t="n">
        <v>557</v>
      </c>
      <c r="C23" s="5" t="n">
        <v>616</v>
      </c>
    </row>
    <row r="24">
      <c r="A24" s="4" t="inlineStr">
        <is>
          <t>Total financial liabilities</t>
        </is>
      </c>
      <c r="B24" s="5" t="n">
        <v>38553</v>
      </c>
      <c r="C24" s="5" t="n">
        <v>20525</v>
      </c>
    </row>
    <row r="25">
      <c r="A25" s="4" t="inlineStr">
        <is>
          <t>Financial instrument at fair value through profit or loss [Member]</t>
        </is>
      </c>
    </row>
    <row r="26">
      <c r="A26" s="3" t="inlineStr">
        <is>
          <t>Financial assets</t>
        </is>
      </c>
    </row>
    <row r="27">
      <c r="A27" s="4" t="inlineStr">
        <is>
          <t>Cash</t>
        </is>
      </c>
      <c r="B27" s="5" t="n">
        <v>0</v>
      </c>
      <c r="C27" s="5" t="n">
        <v>0</v>
      </c>
    </row>
    <row r="28">
      <c r="A28" s="4" t="inlineStr">
        <is>
          <t>Restricted deposits</t>
        </is>
      </c>
      <c r="B28" s="5" t="n">
        <v>12401</v>
      </c>
      <c r="C28" s="5" t="n">
        <v>10640</v>
      </c>
    </row>
    <row r="29">
      <c r="A29" s="4" t="inlineStr">
        <is>
          <t>Amounts receivable and other assets</t>
        </is>
      </c>
      <c r="B29" s="5" t="n">
        <v>2382</v>
      </c>
      <c r="C29" s="5" t="n">
        <v>2176</v>
      </c>
    </row>
    <row r="30">
      <c r="A30" s="4" t="inlineStr">
        <is>
          <t>Total financial assets</t>
        </is>
      </c>
      <c r="B30" s="5" t="n">
        <v>14783</v>
      </c>
      <c r="C30" s="5" t="n">
        <v>12816</v>
      </c>
    </row>
    <row r="31">
      <c r="A31" s="3" t="inlineStr">
        <is>
          <t>Financial liabilities</t>
        </is>
      </c>
    </row>
    <row r="32">
      <c r="A32" s="4" t="inlineStr">
        <is>
          <t>Accounts payable and accruals</t>
        </is>
      </c>
      <c r="B32" s="5" t="n">
        <v>772</v>
      </c>
      <c r="C32" s="5" t="n">
        <v>125</v>
      </c>
    </row>
    <row r="33">
      <c r="A33" s="4" t="inlineStr">
        <is>
          <t>Convertible debt</t>
        </is>
      </c>
      <c r="B33" s="5" t="n">
        <v>0</v>
      </c>
    </row>
    <row r="34">
      <c r="A34" s="4" t="inlineStr">
        <is>
          <t>Promissory note</t>
        </is>
      </c>
      <c r="B34" s="5" t="n">
        <v>0</v>
      </c>
      <c r="C34" s="5" t="n">
        <v>0</v>
      </c>
    </row>
    <row r="35">
      <c r="A35" s="4" t="inlineStr">
        <is>
          <t>Lease liabilities</t>
        </is>
      </c>
      <c r="B35" s="5" t="n">
        <v>0</v>
      </c>
      <c r="C35" s="5" t="n">
        <v>0</v>
      </c>
    </row>
    <row r="36">
      <c r="A36" s="4" t="inlineStr">
        <is>
          <t>Total financial liabilities</t>
        </is>
      </c>
      <c r="B36" s="6" t="n">
        <v>772</v>
      </c>
      <c r="C36" s="6" t="n">
        <v>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Disclosure of Financial Instruments by type of Interest Rate (Details) - USD ($) $ in Thousands</t>
        </is>
      </c>
      <c r="B1" s="2" t="inlineStr">
        <is>
          <t>Dec. 31, 2020</t>
        </is>
      </c>
      <c r="C1" s="2" t="inlineStr">
        <is>
          <t>Dec. 31, 2019</t>
        </is>
      </c>
      <c r="D1" s="2" t="inlineStr">
        <is>
          <t>Nov. 01, 2018</t>
        </is>
      </c>
    </row>
    <row r="2">
      <c r="A2" s="3" t="inlineStr">
        <is>
          <t>Disclosure Of Risk Management Strategy Related To Hedge Accounting Line Items</t>
        </is>
      </c>
    </row>
    <row r="3">
      <c r="A3" s="4" t="inlineStr">
        <is>
          <t>Cash and restricted deposits</t>
        </is>
      </c>
      <c r="B3" s="6" t="n">
        <v>12976</v>
      </c>
      <c r="C3" s="6" t="n">
        <v>11449</v>
      </c>
      <c r="D3" s="6" t="n">
        <v>10000</v>
      </c>
    </row>
    <row r="4">
      <c r="A4" s="4" t="inlineStr">
        <is>
          <t>Promissory note</t>
        </is>
      </c>
      <c r="B4" s="5" t="n">
        <v>16629</v>
      </c>
      <c r="C4" s="5" t="n">
        <v>15501</v>
      </c>
    </row>
    <row r="5">
      <c r="A5" s="4" t="inlineStr">
        <is>
          <t>Interest rate risk [Member]</t>
        </is>
      </c>
    </row>
    <row r="6">
      <c r="A6" s="3" t="inlineStr">
        <is>
          <t>Disclosure Of Risk Management Strategy Related To Hedge Accounting Line Items</t>
        </is>
      </c>
    </row>
    <row r="7">
      <c r="A7" s="4" t="inlineStr">
        <is>
          <t>Cash and restricted deposits</t>
        </is>
      </c>
      <c r="B7" s="5" t="n">
        <v>16530</v>
      </c>
      <c r="C7" s="5" t="n">
        <v>18850</v>
      </c>
    </row>
    <row r="8">
      <c r="A8" s="4" t="inlineStr">
        <is>
          <t>Promissory note</t>
        </is>
      </c>
      <c r="B8" s="6" t="n">
        <v>16629</v>
      </c>
      <c r="C8" s="6" t="n">
        <v>15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 [Text Block]</t>
        </is>
      </c>
      <c r="B4" s="4" t="inlineStr">
        <is>
          <t>2. Basis of Preparation
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18, 2021. Effective August 26, 2020, the Company completed a consolidation of its common shares at a ratio of ten pre-consolidation common shares for one post-consolidation common share. As a result of the consolidation, shares issuable pursuant to the Company's outstanding options, warrants, restricted share units and other convertible securities were proportionally adjusted on the same basis. All common share numbers, numbers of shares issuable under options, warrants and restricted share units and related per share amounts in these consolidated financial statements have been retrospectively adjusted to reflect the share consolidation.
b) Basis of Consolidation and Preparation The consolidated financial statements include the accounts of the Company and its wholly-owned subsidiary. Intercompany balances and transactions have been eliminated on consolidation. The consolidated financial statements have been prepared under the historical cost basis, except for those assets and liabilities that are measured at revalued amounts or fair values at the end of each reporting period. All dollar amounts presented are in United States ("U.S.") dollars unless otherwise specified.
c) Critical Accounting Estimates The preparation of consolidated financial statements in conformity with IFRS requires the use of certain critical accounting estimates. This requires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extracted from the Company's property. In order to estimate reserves, estimates are required on a range of geological, technical and economic factors, including quantities, production techniques, production costs, capital costs, transport costs, metal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prices for its products, based on current and long-term historical average price trends. Changes in the proven and probable reserve estimates may impact the carrying value of property, plant and equipment, rehabilitation provisions,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reflecting current market assessments of the time value of money. The provision for environmental rehabilitation obligations represents management's best estimate of the present value of the future cash outflows required to settle the liability. The Company's estimates of its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Operations of the Company may in the future be affected from time to time in varying degrees by changes in environmental regulations, including those for future removal and site restoration costs. The likelihood of new regulations and overall effect upon the Company may vary greatly and are not predictable.
d) Critical Accounting Judgments The preparation of consolidated financial statements in conformity with IFRS requires the use of certain critical accounting judgments. This requires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arrying amounts of non-financial assets, including mineral property, plant and equipment, and intangibles are reviewed at each reporting date, or when events or circumstances indicate the asset may not be recoverable, to determine whether there is any indication of impairment. If any such indication exists, the asset's recoverable amount is estimated at the greater of its value in use and its fair value less costs of disposal ("FVLCD"). In assessing value in use, the estimated future cash flows are discounted to their present value using a pre-tax discount rate that reflects current market assessments of the time value of money and the risks specific to the asset. NorthMet meets the criteria of a cash-generating unit as it is the smallest identifiable group of assets that generates cash inflows largely independent of the cash inflows from other assets or groups of assets. An impairment loss is recognized if the carrying amount of an asset exceeds its estimated recoverable amount. An impairment loss previously recorded is reversed if there has been a change in the estimates used to determine the recoverable amount resulting in an increase in the estimated service potential of an asset. The Company considers both external and internal sources of information in assessing whether there are any indications of impairment. External sources of information include changes in the market, economic, and legal environment in which the Company operates and that are not within its control and affect the recoverable amount. Internal sources of information include indications of economic performance of the asset.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 e) Summary of Significant Accounting Policies
Cash and Restricted Deposits Cash include amounts held in banks and highly liquid investments with original maturities of three months or less. Restricted deposits are held in a trust account and invested in highly liquid investments with a major financial institution as security and collateral primarily for legacy reclamation activities.
Financial Assets All financial assets are initially recorded at fair value and designated upon inception as one of the following categories: fair value through profit or loss ("FVTPL") or amortized cost.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allocating interest income over the relevant period. The effective interest rate is the rate that discounts estimated future cash flows through the expected life of the financial asset, or, where appropriate, a shorter period. Loss allowances are recognized for Expected Credit Losses ("ECL") for amounts receivable and other assets not measured at FVTPL. Loss allowances for amounts receivable and other assets are measured at an amount equal to lifetime ECL. ECL is a probability-weighted estimate and measured as the present value of all cash shortfalls including the impact of forward looking information. The loss allowance is presented as a deduction to amounts receivable and other assets. Transaction costs associated with FVTPL financial assets are expensed as incurred, while transaction costs associated with amortized cost financial assets are included in the initial carrying amount of the asset (see Note 15).
Mineral Property Exploration costs are incurred to discover mineral resources. Evaluation costs are incurred to assess the technical feasibility and commercial viability of the resources found. Exploration and evaluation costs are expensed as incurred. Capitalization of expenditures begins upon receipt and approval of a feasibility study confirming the technical feasibility and commercial viability of extracting the mineral resource ("Definitive Feasibility Study"). Development costs incurred subsequent to a Definitive Feasibility Study and mineral property acquisition costs are capitalized until the property is placed into production, sold, allowed to lapse or abandoned. Development costs are capitalized to the extent they are necessary to bring the property to commercial production and are directly attributable to an area of interest or capable of being reasonably allocated to an area of interest. Upon commencement of production, related mineral property acquisition and development costs will be amortized on a unit of production basis over the estimated proven and probable mineral reserves not to exceed the assets' useful lives.
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
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cremental borrowing rate.
Intangibles Intangibles include wetland credits and software. Acquisition costs are capitalized until the asset is used, sold, or abandoned. Wetland credits are used to offset and mitigate wetlands disturbed during construction and operation of the Project. As such, costs will be transferred to Mineral Property, Plant and Equipment once placed into service and amortized on a unit of production basis over the estimated proven and probable mineral reserves not to exceed the assets' useful lives. Software is amortized over the useful life once placed into service.
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see Note 15).
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
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is amortiz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
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
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
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
Income Taxes and Deferred Taxes The income tax expense or benefit for the year consists of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y Agreements</t>
        </is>
      </c>
      <c r="B1" s="2" t="inlineStr">
        <is>
          <t>12 Months Ended</t>
        </is>
      </c>
    </row>
    <row r="2">
      <c r="B2" s="2" t="inlineStr">
        <is>
          <t>Dec. 31, 2020</t>
        </is>
      </c>
    </row>
    <row r="3">
      <c r="A3" s="3" t="inlineStr">
        <is>
          <t>Disclosure Of Mineral Property Agreements [Abstract]</t>
        </is>
      </c>
    </row>
    <row r="4">
      <c r="A4" s="4" t="inlineStr">
        <is>
          <t>Mineral Property Agreements [Text Block]</t>
        </is>
      </c>
      <c r="B4" s="4" t="inlineStr">
        <is>
          <t>3.
Mineral Property Agreements NorthMet, Minnesota, U.S.A. Pursuant to an agreement dated January 4, 1989, subsequently amended and assigned, the Company leases certain mineral property rights in St. Louis County, Minnesota from RGGS Land &amp; Minerals Ltd., L.P. Provided the Company continues to make annual lease payments, the lease period continues until June 12, 2048 with an option to extend the lease for up to five additional ten-year periods on the same terms and further extend as long as there are commercial mining operations. All lease payments have been paid to date with the next annual payment of $0.175 million due in January 2022. Pursuant to an agreement dated December 1, 2008, the Company leases certain mineral property rights in St. Louis County, Minnesota from LMC Minerals. Provided the Company continues to make annual lease payments, the lease period continues until December 1, 2028 with an option to extend the lease for up to four additional five-year periods on the same terms. All lease payments have been paid to date with the next annual payment of $0.030 million due in November 2021. The lease payments are considered advance royalty payments and will be deducted from future production royalties payable to the lessor, which range from 3% to 5% based on the net smelter return per ton received by the Company. The Company's recovery of $3.370 million in advance royalty payments to RGGS Land &amp; Minerals Ltd., L.P. is subject to the lessor receiving an amount not less than the amount of the annual lease payment due for that year. The Company's recovery of $0.279 million in advance royalty payments to LMC Minerals is subject to the lessor receiving an amount not less than the amount of the annual lease payment due for that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Mineral Property, Plant and Equipment [Text Block]</t>
        </is>
      </c>
      <c r="B4" s="4" t="inlineStr">
        <is>
          <t>4.
Mineral Property, Plant and Equipment Details of the Mineral Property, Plant and Equipment are as follows:
Net Book Value
Mineral Property
Plant and Equipment Total
Balance at December 31, 2019 $ 409,356 $ 776 $ 410,132
Additions 7,668 255 7,923
Disposals — (9 ) (9 )
Changes to environmental rehabilitation provision (Note 6) (2,315 ) — (2,315 )
Amortization and depreciation — (172 ) (172 )
Balance at December 31, 2020 414,709 850 415,559
Gross carrying value 461,877 2,166 464,043
Accumulated depreciation and impairment $ (47,168 ) $ (1,316 ) $ (48,484 )
Net Book Value
Mineral Property
Plant and Equipment Total
Balance at January 1, 2019 $ 433,347 $ 201 $ 433,548
Additions 33,956 746 34,702
Disposals (867 ) — (867 )
Changes to environmental rehabilitation provision (Note 6) (9,912 ) — (9,912 )
Asset Impairment (47,168 ) — (47,168 )
Amortization and depreciation — (171 ) (171 )
Balance at December 31, 2019 409,356 776 410,132
Gross carrying value 456,524 1,931 458,455
Accumulated depreciation and impairment $ (47,168 ) $ (1,155 ) $ (48,323 )
Mineral Property December 31, 2020 December 31,
Mineral property acquisition and interest costs $ 79,625 $ 79,625
Mine plan and development 52,178 51,388
Environmental 146,094 142,814
Consulting and wages 61,653 58,610
Reclamation and remediation (Note 6) 44,584 46,899
Site activities 30,497 29,942
Mine equipment 78 78
Total $ 414,709 $ 409,356 In November 2005, the Company acquired from Cliffs Erie LLC, a subsidiary of Cleveland Cliffs Inc. (together "Cliffs") large parts of a processing facility located approximately six miles from the ore body. In December 2006, the Company acquired from Cliffs additional property and associated rights sufficient to provide it with a railroad connection linking the mine development site and the processing facility. The transaction also included a railcar fleet, locomotive fueling and maintenance facilities, water rights and pipelines, administrative offices on site and an additional 6,000 acres of land to the east and west of the existing tailings storage facilities. The consideration paid for the processing facility and associated infrastructure was $18.9 million in cash and $13.953 million in shares. As part of the consideration, the Company indemnified Cliffs for reclamation and remediation obligations of the acquired property (see Note 6). During 2020, the Company capitalized development costs of $7.668 million (2019 - $19.205 million) necessary to bring the Project to commercial production. In addition, borrowing costs directly attributable to the Project were capitalized in the amount of $ nil
The Company regularly assesses whether there are indicators of asset impairment. During the first quarter of 2020, indicators were identified, including updates to the Project and developments related to ongoing legal challenges, which potentially affect the timing of the Project. The recoverable amounts of mineral property, plant and equipment and intangibles were measured based on fair value less costs of disposal ("FVLCD"), determined by assessing future expected cash flows based on future business plans supported by life of mine plans. The valuation assessment uses the most recent reserve and resource estimates, relevant cost assumptions and market forecasts of commodity prices discounted using an operation specific weighted average cost of capital. The determination of FVLCD used Level 3 valuation techniques (see Note 15). Based on the results of the Company's recoverability analysis, the FVLCD exceeded the carrying amount of the assets and no impairment was required during the first quarter of 2020. No indicators of asset impairment were identified during the second, third, or fourth quarters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8:00Z</dcterms:created>
  <dcterms:modified xmlns:dcterms="http://purl.org/dc/terms/" xmlns:xsi="http://www.w3.org/2001/XMLSchema-instance" xsi:type="dcterms:W3CDTF">2021-03-18T16:08:00Z</dcterms:modified>
</cp:coreProperties>
</file>